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Leases" sheetId="11" state="visible" r:id="rId11"/>
    <sheet xmlns:r="http://schemas.openxmlformats.org/officeDocument/2006/relationships" name="Revenue from Contracts with Cus" sheetId="12" state="visible" r:id="rId12"/>
    <sheet xmlns:r="http://schemas.openxmlformats.org/officeDocument/2006/relationships" name="Supplemental Cash Flow Informat"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mpairment of Fixed and Long-li" sheetId="16" state="visible" r:id="rId16"/>
    <sheet xmlns:r="http://schemas.openxmlformats.org/officeDocument/2006/relationships" name="Other Intangible Assets" sheetId="17" state="visible" r:id="rId17"/>
    <sheet xmlns:r="http://schemas.openxmlformats.org/officeDocument/2006/relationships" name="Earnings (Loss) Per Share"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Business Segment, Geographic an" sheetId="22" state="visible" r:id="rId22"/>
    <sheet xmlns:r="http://schemas.openxmlformats.org/officeDocument/2006/relationships" name="Commitments and Contingencies" sheetId="23" state="visible" r:id="rId23"/>
    <sheet xmlns:r="http://schemas.openxmlformats.org/officeDocument/2006/relationships" name="Related Party Transaction" sheetId="24" state="visible" r:id="rId24"/>
    <sheet xmlns:r="http://schemas.openxmlformats.org/officeDocument/2006/relationships" name="Revision of Prior Financial Sta"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Discontinued Operations (Tables" sheetId="28" state="visible" r:id="rId28"/>
    <sheet xmlns:r="http://schemas.openxmlformats.org/officeDocument/2006/relationships" name="Leases (Tables)" sheetId="29" state="visible" r:id="rId29"/>
    <sheet xmlns:r="http://schemas.openxmlformats.org/officeDocument/2006/relationships" name="Revenue from Contracts with C_2" sheetId="30" state="visible" r:id="rId30"/>
    <sheet xmlns:r="http://schemas.openxmlformats.org/officeDocument/2006/relationships" name="Supplemental Cash Flow Inform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mpairment of Fixed and Long-_2" sheetId="34" state="visible" r:id="rId34"/>
    <sheet xmlns:r="http://schemas.openxmlformats.org/officeDocument/2006/relationships" name="Other Intangible Assets (Tables" sheetId="35" state="visible" r:id="rId35"/>
    <sheet xmlns:r="http://schemas.openxmlformats.org/officeDocument/2006/relationships" name="Income Taxes (Tables)" sheetId="36" state="visible" r:id="rId36"/>
    <sheet xmlns:r="http://schemas.openxmlformats.org/officeDocument/2006/relationships" name="Common Stock (Tables)" sheetId="37" state="visible" r:id="rId37"/>
    <sheet xmlns:r="http://schemas.openxmlformats.org/officeDocument/2006/relationships" name="Business Segment, Geographic _2" sheetId="38" state="visible" r:id="rId38"/>
    <sheet xmlns:r="http://schemas.openxmlformats.org/officeDocument/2006/relationships" name="Revision of Prior Financial S_2" sheetId="39" state="visible" r:id="rId39"/>
    <sheet xmlns:r="http://schemas.openxmlformats.org/officeDocument/2006/relationships" name="Organization and Significant _3" sheetId="40" state="visible" r:id="rId40"/>
    <sheet xmlns:r="http://schemas.openxmlformats.org/officeDocument/2006/relationships" name="Recent Accounting Pronounceme_2" sheetId="41" state="visible" r:id="rId41"/>
    <sheet xmlns:r="http://schemas.openxmlformats.org/officeDocument/2006/relationships" name="Discontinued Operations - Addit" sheetId="42" state="visible" r:id="rId42"/>
    <sheet xmlns:r="http://schemas.openxmlformats.org/officeDocument/2006/relationships" name="Discontinued Operations - Summa" sheetId="43" state="visible" r:id="rId43"/>
    <sheet xmlns:r="http://schemas.openxmlformats.org/officeDocument/2006/relationships" name="Leases  - Additional Disclosure" sheetId="44" state="visible" r:id="rId44"/>
    <sheet xmlns:r="http://schemas.openxmlformats.org/officeDocument/2006/relationships" name="Leases - Components of Lease Ex" sheetId="45" state="visible" r:id="rId45"/>
    <sheet xmlns:r="http://schemas.openxmlformats.org/officeDocument/2006/relationships" name="Leases - Maturities of Lease Li" sheetId="46" state="visible" r:id="rId46"/>
    <sheet xmlns:r="http://schemas.openxmlformats.org/officeDocument/2006/relationships" name="Leases - Supplemental Balance S" sheetId="47" state="visible" r:id="rId47"/>
    <sheet xmlns:r="http://schemas.openxmlformats.org/officeDocument/2006/relationships" name="Revenue from Contracts with C_3" sheetId="48" state="visible" r:id="rId48"/>
    <sheet xmlns:r="http://schemas.openxmlformats.org/officeDocument/2006/relationships" name="Supplemental Cash Flow Inform_3" sheetId="49" state="visible" r:id="rId49"/>
    <sheet xmlns:r="http://schemas.openxmlformats.org/officeDocument/2006/relationships" name="Inventories (Details)"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Impairment of Fixed and Long-_3" sheetId="53" state="visible" r:id="rId53"/>
    <sheet xmlns:r="http://schemas.openxmlformats.org/officeDocument/2006/relationships" name="Impairment of Fixed and Long-_4" sheetId="54" state="visible" r:id="rId54"/>
    <sheet xmlns:r="http://schemas.openxmlformats.org/officeDocument/2006/relationships" name="Other Intangible Assets - Sched" sheetId="55" state="visible" r:id="rId55"/>
    <sheet xmlns:r="http://schemas.openxmlformats.org/officeDocument/2006/relationships" name="Other Intangible Assets - Addit" sheetId="56" state="visible" r:id="rId56"/>
    <sheet xmlns:r="http://schemas.openxmlformats.org/officeDocument/2006/relationships" name="Earnings (Loss) Per Share - Add" sheetId="57" state="visible" r:id="rId57"/>
    <sheet xmlns:r="http://schemas.openxmlformats.org/officeDocument/2006/relationships" name="Fair Value Measurements - Addit" sheetId="58" state="visible" r:id="rId58"/>
    <sheet xmlns:r="http://schemas.openxmlformats.org/officeDocument/2006/relationships" name="Income Taxes - Reconciliation o" sheetId="59" state="visible" r:id="rId59"/>
    <sheet xmlns:r="http://schemas.openxmlformats.org/officeDocument/2006/relationships" name="Income Taxes - Narrative (Detai" sheetId="60" state="visible" r:id="rId60"/>
    <sheet xmlns:r="http://schemas.openxmlformats.org/officeDocument/2006/relationships" name="Common Stock - Reconciliation o" sheetId="61" state="visible" r:id="rId61"/>
    <sheet xmlns:r="http://schemas.openxmlformats.org/officeDocument/2006/relationships" name="Common Stock - Stock Repurchase" sheetId="62" state="visible" r:id="rId62"/>
    <sheet xmlns:r="http://schemas.openxmlformats.org/officeDocument/2006/relationships" name="Business Segment, Geographic _3" sheetId="63" state="visible" r:id="rId63"/>
    <sheet xmlns:r="http://schemas.openxmlformats.org/officeDocument/2006/relationships" name="Business Segment, Geographic _4" sheetId="64" state="visible" r:id="rId64"/>
    <sheet xmlns:r="http://schemas.openxmlformats.org/officeDocument/2006/relationships" name="Business Segment, Geographic _5" sheetId="65" state="visible" r:id="rId65"/>
    <sheet xmlns:r="http://schemas.openxmlformats.org/officeDocument/2006/relationships" name="Business Segment, Geographic _6" sheetId="66" state="visible" r:id="rId66"/>
    <sheet xmlns:r="http://schemas.openxmlformats.org/officeDocument/2006/relationships" name="Business Segment, Geographic _7" sheetId="67" state="visible" r:id="rId67"/>
    <sheet xmlns:r="http://schemas.openxmlformats.org/officeDocument/2006/relationships" name="Commitments and Contingencies (" sheetId="68" state="visible" r:id="rId68"/>
    <sheet xmlns:r="http://schemas.openxmlformats.org/officeDocument/2006/relationships" name="Related Party Transaction (Deta" sheetId="69" state="visible" r:id="rId69"/>
    <sheet xmlns:r="http://schemas.openxmlformats.org/officeDocument/2006/relationships" name="Revision of Prior Financial S_3" sheetId="70" state="visible" r:id="rId70"/>
    <sheet xmlns:r="http://schemas.openxmlformats.org/officeDocument/2006/relationships" name="Revision of Prior Financial S_4"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20</t>
  </si>
  <si>
    <t>Jun. 10, 2020</t>
  </si>
  <si>
    <t>Cover [Abstract]</t>
  </si>
  <si>
    <t>Document Type</t>
  </si>
  <si>
    <t>10-Q</t>
  </si>
  <si>
    <t>Document Quarterly Report</t>
  </si>
  <si>
    <t>true</t>
  </si>
  <si>
    <t>Document Period End Date</t>
  </si>
  <si>
    <t>Mar. 31,
		2020</t>
  </si>
  <si>
    <t>Document Transition Report</t>
  </si>
  <si>
    <t>false</t>
  </si>
  <si>
    <t>Entity File Number</t>
  </si>
  <si>
    <t>1-13270</t>
  </si>
  <si>
    <t>Entity Incorporation, State or Country Code</t>
  </si>
  <si>
    <t>DE</t>
  </si>
  <si>
    <t>Entity Tax Identification Number</t>
  </si>
  <si>
    <t>90-0023731</t>
  </si>
  <si>
    <t>Entity Address, Address Line One</t>
  </si>
  <si>
    <t>8846 N. Sam Houston Parkway W.</t>
  </si>
  <si>
    <t>Entity Address, City or Town</t>
  </si>
  <si>
    <t>Houston,</t>
  </si>
  <si>
    <t>Entity Address, State or Province</t>
  </si>
  <si>
    <t>TX</t>
  </si>
  <si>
    <t>Entity Address, Postal Zip Code</t>
  </si>
  <si>
    <t>77064</t>
  </si>
  <si>
    <t>City Area Code</t>
  </si>
  <si>
    <t>713</t>
  </si>
  <si>
    <t>Local Phone Number</t>
  </si>
  <si>
    <t>849-9911</t>
  </si>
  <si>
    <t>Title of 12(b) security</t>
  </si>
  <si>
    <t>Common Stock, $0.0001 par value</t>
  </si>
  <si>
    <t>Trading symbol</t>
  </si>
  <si>
    <t>FTK</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Registrant Name</t>
  </si>
  <si>
    <t>FLOTEK INDUSTRIES INC/CN</t>
  </si>
  <si>
    <t>Entity Central Index Key</t>
  </si>
  <si>
    <t>0000928054</t>
  </si>
  <si>
    <t>Current Fiscal Year End Date</t>
  </si>
  <si>
    <t>--12-31</t>
  </si>
  <si>
    <t>Document Fiscal Year Focus</t>
  </si>
  <si>
    <t>2020</t>
  </si>
  <si>
    <t>Document Fiscal Period Focus</t>
  </si>
  <si>
    <t>Q1</t>
  </si>
  <si>
    <t>Amendment Flag</t>
  </si>
  <si>
    <t>Unaudited Condensed Consolidated Balance Sheets - USD ($)</t>
  </si>
  <si>
    <t>Dec. 31, 2019</t>
  </si>
  <si>
    <t>Current assets:</t>
  </si>
  <si>
    <t>Cash and cash equivalents</t>
  </si>
  <si>
    <t>Restricted cash</t>
  </si>
  <si>
    <t>Accounts receivable, net of allowance for doubtful accounts of $1,642 and $1,527 at March 31, 2020 and December 31, 2019, respectively</t>
  </si>
  <si>
    <t>Inventories, net</t>
  </si>
  <si>
    <t>Income taxes receivable</t>
  </si>
  <si>
    <t>Other current assets</t>
  </si>
  <si>
    <t>Total current assets</t>
  </si>
  <si>
    <t>Property and equipment, net</t>
  </si>
  <si>
    <t>Operating lease right-of-use assets</t>
  </si>
  <si>
    <t>Deferred tax assets, net</t>
  </si>
  <si>
    <t>Other intangible assets, net</t>
  </si>
  <si>
    <t>TOTAL ASSETS</t>
  </si>
  <si>
    <t>Current liabilities:</t>
  </si>
  <si>
    <t>Accounts payable</t>
  </si>
  <si>
    <t>Accrued liabilities</t>
  </si>
  <si>
    <t>Income taxes payable</t>
  </si>
  <si>
    <t>Current portion of operating lease liabilities</t>
  </si>
  <si>
    <t>Current portion of finance lease liabilities</t>
  </si>
  <si>
    <t>Total current liabilities</t>
  </si>
  <si>
    <t>Long-term operating lease liabilities</t>
  </si>
  <si>
    <t>Long-term finance lease liabilities</t>
  </si>
  <si>
    <t>Deferred tax liabilities, net</t>
  </si>
  <si>
    <t>Total liabilities</t>
  </si>
  <si>
    <t>Commitments and contingencies “See Note 16”</t>
  </si>
  <si>
    <t xml:space="preserve"> </t>
  </si>
  <si>
    <t>Stockholders’ equity:</t>
  </si>
  <si>
    <t>Preferred stock, $0.0001 par value, 100,000 shares authorized; no shares issued and outstanding</t>
  </si>
  <si>
    <t>Common stock, $0.0001 par value, 80,000,000 shares authorized; 64,338,087 shares issued and 59,942,270 shares outstanding at March 31, 2020; 63,656,897 shares issued and 59,511,416 shares outstanding at December 31, 2019</t>
  </si>
  <si>
    <t>Additional paid-in capital</t>
  </si>
  <si>
    <t>Accumulated other comprehensive loss</t>
  </si>
  <si>
    <t>Retained earnings (accumulated deficit)</t>
  </si>
  <si>
    <t>Treasury stock, at cost; 4,395,817 and 4,145,481 shares at March 31, 2020 and December 31, 2019, respectively</t>
  </si>
  <si>
    <t>Total stockholders’ equity</t>
  </si>
  <si>
    <t>TOTAL LIABILITIES AND STOCKHOLDERS’ EQUITY</t>
  </si>
  <si>
    <t>Unaudited Condensed Consolidated Balance Sheets (Parenthetical) - USD ($) $ in Thousands</t>
  </si>
  <si>
    <t>Statement of Financial Position [Abstract]</t>
  </si>
  <si>
    <t>Accounts receivable, allowance for doubtful accounts</t>
  </si>
  <si>
    <t>Preferred stock, at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Mar. 31, 2019</t>
  </si>
  <si>
    <t>Income Statement [Abstract]</t>
  </si>
  <si>
    <t>Revenue</t>
  </si>
  <si>
    <t>Costs and expenses:</t>
  </si>
  <si>
    <t>Operating expenses (excluding depreciation and amortization)</t>
  </si>
  <si>
    <t>Corporate general and administrative</t>
  </si>
  <si>
    <t>Depreciation and amortization</t>
  </si>
  <si>
    <t>Research and development</t>
  </si>
  <si>
    <t>(Gain) loss on disposal of long-lived assets</t>
  </si>
  <si>
    <t>Impairment of fixed and long-lived assets</t>
  </si>
  <si>
    <t>Total costs and expenses</t>
  </si>
  <si>
    <t>Loss from operations</t>
  </si>
  <si>
    <t>Other (expense) income:</t>
  </si>
  <si>
    <t>Interest expense</t>
  </si>
  <si>
    <t>Other (expense) income, net</t>
  </si>
  <si>
    <t>Total other expense</t>
  </si>
  <si>
    <t>Loss before income taxes</t>
  </si>
  <si>
    <t>Income tax benefit</t>
  </si>
  <si>
    <t>Loss from continuing operations</t>
  </si>
  <si>
    <t>Income from discontinued operations, net of tax</t>
  </si>
  <si>
    <t>Net (loss) income</t>
  </si>
  <si>
    <t>Amounts attributable to Flotek shareholders:</t>
  </si>
  <si>
    <t>Net (loss) income attributable to Flotek</t>
  </si>
  <si>
    <t>Basic earnings (loss) per common share:</t>
  </si>
  <si>
    <t>Continuing operations (in dollars per share)</t>
  </si>
  <si>
    <t>Discontinued operations, net of tax (in dollars per share)</t>
  </si>
  <si>
    <t>Basic earnings (loss) per common share (in dollars per share)</t>
  </si>
  <si>
    <t>Diluted earnings (loss) per common share:</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Unaudited Condensed Consolidated Statements of Comprehensive Income - USD ($) $ in Thousands</t>
  </si>
  <si>
    <t>Statement of Comprehensive Income [Abstract]</t>
  </si>
  <si>
    <t>Other comprehensive (loss) income:</t>
  </si>
  <si>
    <t>Foreign currency translation adjustment</t>
  </si>
  <si>
    <t>Comprehensive (loss) income</t>
  </si>
  <si>
    <t>Unaudited Condensed Consolidated Statements of Cash Flows - USD ($) $ in Thousands</t>
  </si>
  <si>
    <t>6 Months Ended</t>
  </si>
  <si>
    <t>9 Months Ended</t>
  </si>
  <si>
    <t>12 Months Ended</t>
  </si>
  <si>
    <t>Jun. 30, 2019</t>
  </si>
  <si>
    <t>Sep. 30, 2019</t>
  </si>
  <si>
    <t>Cash flows from operating activities:</t>
  </si>
  <si>
    <t>Net (loss) income attributable to Flotek Industries, Inc. (Flotek)</t>
  </si>
  <si>
    <t>Less: Income from discontinued operations, net of tax</t>
  </si>
  <si>
    <t>Adjustments to reconcile loss from continuing operations to net cash used in operating activities:</t>
  </si>
  <si>
    <t>Amortization of deferred financing costs</t>
  </si>
  <si>
    <t>Provision for doubtful accounts</t>
  </si>
  <si>
    <t>Provision for excess and obsolete inventory</t>
  </si>
  <si>
    <t>Impairment of right-of-use assets</t>
  </si>
  <si>
    <t>Impairment of fixed assets</t>
  </si>
  <si>
    <t>Impairment of intangible assets</t>
  </si>
  <si>
    <t>Loss on disposal of long-lived assets</t>
  </si>
  <si>
    <t>Non-cash lease expense</t>
  </si>
  <si>
    <t>Stock compensation expense</t>
  </si>
  <si>
    <t>Deferred income tax provision</t>
  </si>
  <si>
    <t>Reduction in tax benefit related to share-based awards</t>
  </si>
  <si>
    <t>Changes in current assets and liabilities:</t>
  </si>
  <si>
    <t>Accounts receivable, net</t>
  </si>
  <si>
    <t>Interest payable</t>
  </si>
  <si>
    <t>Net cash used in operating activities</t>
  </si>
  <si>
    <t>Cash flows from investing activities:</t>
  </si>
  <si>
    <t>Capital expenditures</t>
  </si>
  <si>
    <t>Proceeds from sale of business</t>
  </si>
  <si>
    <t>Proceeds from sale of assets</t>
  </si>
  <si>
    <t>Abandoned/(purchase) of patents and other intangible assets</t>
  </si>
  <si>
    <t>Net cash (used in) provided by investing activities</t>
  </si>
  <si>
    <t>Cash flows from financing activities:</t>
  </si>
  <si>
    <t>Borrowings on revolving credit facility</t>
  </si>
  <si>
    <t>Repayments on revolving credit facility</t>
  </si>
  <si>
    <t>Purchase of treasury stock related to share-based awards</t>
  </si>
  <si>
    <t>Proceeds from sale of common stock</t>
  </si>
  <si>
    <t>Payments for finance leases</t>
  </si>
  <si>
    <t>Net cash provided by (used in) financing activities</t>
  </si>
  <si>
    <t>Discontinued operations:</t>
  </si>
  <si>
    <t>Net cash provided by investing activities</t>
  </si>
  <si>
    <t>Net cash flows provided by discontinued operations</t>
  </si>
  <si>
    <t>Effect of changes in exchange rates on cash and cash equivalents</t>
  </si>
  <si>
    <t>Net (decrease) increase in cash and cash equivalents and restricted cash</t>
  </si>
  <si>
    <t>Cash and cash equivalents at the beginning of period</t>
  </si>
  <si>
    <t>Restricted cash at the beginning of period</t>
  </si>
  <si>
    <t>Cash and cash equivalents and restricted cash at beginning of period</t>
  </si>
  <si>
    <t>Cash and cash equivalents at end of period</t>
  </si>
  <si>
    <t>Restricted cash at the end of period</t>
  </si>
  <si>
    <t>Cash and cash equivalents and restricted cash at the end of period</t>
  </si>
  <si>
    <t>Unaudited Condensed Consolidated Statements of Stockholders' Equity - USD ($) $ in Thousands</t>
  </si>
  <si>
    <t>Total</t>
  </si>
  <si>
    <t>Common Stock</t>
  </si>
  <si>
    <t>Treasury Stock</t>
  </si>
  <si>
    <t>Additional Paid-in Capital</t>
  </si>
  <si>
    <t>Accumulated Other Comprehensive Income (Loss)</t>
  </si>
  <si>
    <t>Retained Earnings (Accumulated Deficit)</t>
  </si>
  <si>
    <t>Beginning balance (in shares) at Dec. 31, 2018</t>
  </si>
  <si>
    <t>Beginning balance at Dec. 31, 2018</t>
  </si>
  <si>
    <t>Increase (Decrease) in Equity [Roll Forward]</t>
  </si>
  <si>
    <t>Restricted stock granted (in shares)</t>
  </si>
  <si>
    <t>Restricted stock forfeited (in shares)</t>
  </si>
  <si>
    <t>Treasury stock purchased (in shares)</t>
  </si>
  <si>
    <t>Treasury stock purchased</t>
  </si>
  <si>
    <t>Ending balance (in shares) at Mar. 31, 2019</t>
  </si>
  <si>
    <t>Ending balance at Mar. 31, 2019</t>
  </si>
  <si>
    <t>Ending balance (in shares) at Dec. 31, 2019</t>
  </si>
  <si>
    <t>Ending balance at Dec. 31, 2019</t>
  </si>
  <si>
    <t>Stock issued under employee stock purchase plan (in shares)</t>
  </si>
  <si>
    <t>Stock issued under employee stock purchase plan</t>
  </si>
  <si>
    <t>Restricted stock granted</t>
  </si>
  <si>
    <t>Ending balance (in shares) at Mar. 31, 2020</t>
  </si>
  <si>
    <t>Ending balance at Mar. 31, 2020</t>
  </si>
  <si>
    <t>Organization and Significant Accounting Policies</t>
  </si>
  <si>
    <t>Organization, Consolidation and Presentation of Financial Statements [Abstract]</t>
  </si>
  <si>
    <t>Organization and significant accounting policies</t>
  </si>
  <si>
    <t>Organization and Significant Accounting Policies Organization and Nature of Operations Flotek Industries, Inc. (“Flotek” or the “Company”) is a global, diversified, technology-driven company that develops and supplies chemistry and services to the oil and gas industry. The Company’s Energy Chemistry Technology business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In the segment reported as discontinued operations at December 31, 2018, the Company processed citrus oil to produce (1) high value compounds used as additives by companies in the flavors and fragrances markets and (2) environmentally friendly chemistries for use in numerous industries around the world, including the oil and gas industry. Flotek operates in over seven domestic and international markets. Customers include major integrated oil and gas companies, oilfield services companies, independent oil and gas companies, pressure-pumping service companies, national and state-owned oil companies, and international supply chain management companies. Flotek was initially incorporated under the laws of the Province of British Columbia on May 17, 1985. On October 23, 2001, Flotek changed its corporate domicile to the state of Delaware. 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9 (“Annual Report”). All significant intercompany accounts and transactions have been eliminated in consolidation. The Company does not have investments in any unconsolidated subsidiarie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Potential Impact of COVID-19 On March 11, 2020, the World Health Organization declared the outbreak of the novel coronavirus (“COVID-19”) a global pandemic, which continues to spread throughout the United States and around the world. This outbreak has severely impacted global economic activity, and many countries and many states in the United States have reacted to the outbreak by instituting quarantines, mandating business and school closures and restricting travel. In addition, global oil producers, including the Organization of Petroleum Exporting Countries and other oil producing nations (“OPEC”), have experienced disagreements relating to oil production which has led to downward pressure on commodity prices. The effects of the COVID-19 pandemic, including actions taken by businesses and governments, have resulted in a significant and swift reduction in international and U.S. economic activity. These effects and the volatility in oil prices have materially and adversely affected, and may continue to materially and adversely affect, the demand for oil and natural gas, as well as for the Company’s services and products. The decline in the Company’s customers’ demand for the Company’s services and products is likely to have a material adverse impact on the Company’s financial condition, results of operations and cash flows in fiscal year 2020 and beyond. The Company anticipates a significant decrease in revenue and, as a result, has recorded an impairment to property, plant and equipment, intangible assets, and operating right-of-use assets. In addition, the Company adopted social distancing and work-from-home procedures, which have had and may continue to have an impact on the ability of employees and management of the Company to communicate and work efficiently. In response to COVID-19 and volatile energy market conditions, the Company has taken numerous actions to improve its financial flexibility which include, but are not limited to the following: • Reduced Chief Executive Officer’s salary by 20% and other executive officers by 10% in exchange for restricted stock, • Reduced Board of Directors compensation by 20% , • Reduced workforce by 35% , • Finalized plan to consolidate office space to occur in the second quarter 2020, relocating the Houston corporate headquarters personnel to the Company’s Houston Global Resource and Innovation facility, and • Decreased discretionary spending across all business operations. While the full impact of the COVID-19 outbreak is not yet known, we are closely monitoring the effects of the pandemic on commodity demands and on our customers, as well as on our operations and employees. These effects may include further adverse revenue and net income effects; disruptions to our operations; customer shutdowns of oil and gas exploration and production; employee impacts from illness, school closures and other community response measures; and temporary closures of our facilities or the facilities of our customers and suppliers. Reclassifications Certain prior period amounts have been reclassified to conform to the current period presentation. The reclassifications did not impact net loss .</t>
  </si>
  <si>
    <t>Recent Accounting Pronouncements</t>
  </si>
  <si>
    <t>New Accounting Pronouncements and Changes in Accounting Principles [Abstract]</t>
  </si>
  <si>
    <t>Recent accounting pronouncements</t>
  </si>
  <si>
    <t>Recent Accounting Pronouncements Application of New Accounting Standards Effective January 1, 2019, the Company adopted the accounting guidance in Accounting Standards Update (“ASU”) No. 2016-02, “ Leases .” This standard (ASC 842) requires the recognition of ROU assets and lease liabilities by lessees for those leases classified as operating leases under previous U.S. GAAP (ASC 840). Upon adoption, the Company recorded operating lease ROU assets and corresponding operating lease liabilities, net of deferred rent, of approximately $18.4 million , representing the present value of future lease payments under operating leases with terms of greater than twelve months. The adoption of this standard did not have a material impact on the consolidated statements of operations or cash flows. Refer to Note 4 — “Leases” for further information surrounding adoption of this new standard. Effective January 1, 2019, the Company adopted ASU No. 2018-02, “ Reclassification of Certain Tax Effects from Accumulated Other Comprehensive Income .” This standard allows a reclassification from accumulated other comprehensive income to retained earnings for stranded tax effects resulting from the 2017 Tax Cuts and Jobs Act. Implementation of this standard did not have a material effect on the consolidated financial statements and related disclosures. Effective January 1, 2019, the Company adopted ASU No. 2018-07, “ Improvements to Nonemployee Share-Based Payment Accounting .” This standard expands the scope of Topic 718 to include share-based payment transactions for acquiring goods and services from non-employees. Implementation of this standard did not have a material effect on the consolidated financial statements and related disclosures. New Accounting Requirements and Disclosures Effective January 1, 2020, the Company adopted ASU No. 2018-13, “ Disclosure Framework — Changes to the Disclosure Requirements for Fair Value Measurement .” This standard removes, modifies, and adds additional requirements for disclosures related to fair value measurement in ASC 820. The pronouncement is effective for fiscal years beginning after December 15, 2019, including interim periods within those fiscal years, with early adoption permitted in any interim period. Implementation of this standard did not have a material effect on the consolidated financial statements and related disclosures. New Accounting Standards to be Adopted The Financial Accounting Standards Board (“FASB”) issued ASU No. 2019-12, “ Income Taxes (Topic 740): Simplifying the Accounting for Income Taxes .” This standard removes specific exceptions to the general principles in Topic 740. The pronouncement is effective for fiscal years beginning after December 15, 2021, including interim periods within those fiscal years, with early adoption permitted for public companies for periods in which financial statements have not yet been issued. The Company is currently evaluating the impact of this standard on the consolidated financial statements and related disclosures.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smaller reporting companies for fiscal years beginning after December 15, 2022. The Company is currently evaluating the impact of this standard on the consolidated financial statements and related disclosures.</t>
  </si>
  <si>
    <t>Discontinued Operations</t>
  </si>
  <si>
    <t>Discontinued Operations and Disposal Groups [Abstract]</t>
  </si>
  <si>
    <t xml:space="preserve">Discontinued Operations During the fourth quarter of 2018, the Company initiated and began executing a strategic plan to sell its Consumer and Industrial Chemistry Technologies (“CICT”) segment. An investment banking advisory services firm was engaged and actively marketed this segment. The Company met all of the criteria to classify the CICT segment’s assets and liabilities as held for sale in the fourth quarter 2018. The Company has classified the assets, liabilities, and results of operations for this segment as “Discontinued Operations” for all periods presented. Disposal of the CICT reporting segment represented a strategic shift that may have a major effect on the Company’s operations and financial results. On January 10, 2019 , the Company entered into a Share Purchase Agreement with Archer-Daniels-Midland Company (“ADM”) for the sale of all of the shares representing membership interests in its wholly owned subsidiary, Florida Chemical Company, LLC (“FCC”), which represented the CICT segment. Effective February 28, 2019 , the Company completed the sale of the CICT segment to ADM for $175.0 million in cash consideration, with $4.4 million temporarily held in escrow by ADM for post-closing working capital adjustments for up to 90 days and $13.1 million temporarily held in escrow to satisfy potential indemnification claims by ADM with anticipated releases at 6 months , 12 months , and 15 months . Pursuant to the terms of the Share Purchase Agreement, Flotek Chemistry, LLC (“Flotek Chemistry”), a wholly owned subsidiary of the Company, entered into a supply agreement with FCC who will supply terpene at specified prices for specified quantities. The agreement will expire on December 31, 2023. As of December 31, 2019, the Company concluded that the original long-term supply agreement met the definition of a loss contract. As such, the Company recognized a loss as of December 31, 2019, capped by the price paid for the terpene supply agreement amendment, executed in February 2020, which aligned purchase commitments to expected usage for blended products as of December 31, 2019. Pursuant to the post-closing working capital dispute resolution procedures set forth in the Share Purchase Agreement, the Company and ADM engaged a neutral third party auditor to help reach agreement on the final post-closing working capital adjustment. In February 2020, the third party auditor ruled in favor of awarding ADM the entire disputed amount. As a result, the working capital adjustment escrow balance was released to ADM and a corresponding reduction was made to the gain on sale of business as of December 31, 2019. On February 26, 2020 , Flotek Chemistry, entered into an amendment to the terpene supply agreement between Flotek Chemistry and FCC. Pursuant to the terms and conditions of the amendment, the terpene supply agreement is amended to, among other things, (a) reduce the minimum quantity of terpene that Flotek Chemistry is required to purchase by approximately 3/4ths in 2020 and by approximately half in each of 2021, 2022 and 2023, (b) provide a fixed per pound price for terpene in 2020, (c) reduce the maximum amount of terpene subject to the terpene supply agreement by approximately 1/3rd, and (d) change the payment terms to net 45 days . In order to make the terms and conditions of the amendment to the terpene supply agreement effective, Flotek Chemistry made a one-time payment in February 2020 of $15.8 million to ADM. The expense associated with the terpene supply agreement amendment payment was recorded as a loss on contract purchase commitments, reported in operating expenses in continuing operations in December 2019. As of March 31, 2020 , the Company recognized an additional loss of $0.8 million associated with the amended terpene supply agreement due to adjustments in the Company’s expected usage of terpene in blended products in 2020. During the first quarter 2020, as scheduled, $3.3 million of the indemnity escrow was released to the Company. The following summarized financial information has been segregated from continuing operations and reported as Discontinued Operations for the three months ended March 31, 2020 and 2019 (in thousands): Three months ended March 31, 2020 2019 Consumer and Industrial Chemistry Technologies Revenue $ — $ 11,031 Operating expenses — (11,447 ) Depreciation and amortization — — Research and development — (69 ) (Loss) income from operations — (485 ) Other income — 35 Gain on sale of business — 66,791 Income before income taxes — 66,341 Income tax expense — (20,267 ) Net income from discontinued operations $ — $ 46,074 </t>
  </si>
  <si>
    <t>Leases</t>
  </si>
  <si>
    <t>Leases [Abstract]</t>
  </si>
  <si>
    <t xml:space="preserve"> Leases Effective January 1, 2019, the Company adopted ASC 842 using the prospective method applied to those leases which were not completed as of December 31, 2018. The Company has leases for corporate offices, research and development facilities, warehouses, sales offices and equipment. The leases have remaining lease terms of 1 year to 10 years , some of which include options to extend the leases for up to 10 years . Upon adoption, the Company recorded operating lease right of use (“ROU”) assets and corresponding operating lease liabilities, net of deferred rent, of approximately $18.4 million , representing the present value of future lease payments under operating leases with terms of greater than twelve months. Leases with an initial expected term of 12 months or less are not recorded on the balance sheet. The Company recognizes lease expense for these leases on a straight-line basis over the expected lease term. During the first quarter 2020, the Company made the decision to cease use of the corporate headquarter leased offices and move corporate employees to the Houston Global Research and Innovation Center (“GRIC”) during second quarter of 2020. In addition, the lease term liability for the corporate headquarters and GRIC locations and corresponding ROU assets were remeasured to remove extensions that would no longer be utilized and it was determined the Company was no longer reasonably certain to utilize the extension at the GRIC location . The remeasurement resulted in adjustments to lease liabilities and ROU assets totaling of $6.2 million each as of March 31, 2020. In addition, during the three months ended March 31, 2020, the Company recorded an impairment of the ROU assets totaling $7.4 million . See Note 9 - Impairment of Fixed and Long-lived Assets for further discussion of the impairment charge booked in the first quarter 2020. The components of lease expense and supplemental cash flow information are as follows (in thousands): Three months ended March 31, 2020 2019 Operating lease expense $ 570 $ 653 Short-term lease expense 32 43 Interest on lease liabilities 4 — Total lease expense $ 606 $ 696 Cash paid for amounts included in the measurement of lease liabilities: Operating cash flows from operating leases $ 584 $ 582 Operating cash flows from finance leases 3 — Financing cash flows from finance leases (51 ) — Maturities of lease liabilities are as follows (in thousands): Years ending December 31, Operating Leases Finance Leases 2020 (excluding the three months ended March 31, 2020) $ 1,393 $ 54 2021 1,957 71 2022 1,912 47 2023 1,488 38 2024 1,338 23 Thereafter 8,153 — Total lease payments $ 16,241 $ 233 Less: Interest (5,320 ) (33 ) Present value of lease liabilities $ 10,921 $ 200 Supplemental balance sheet information related to leases is as follows (in thousands): March 31, 2020 December 31, 2019 Operating Leases Operating lease right-of-use assets $ 2,473 $ 16,388 Current portion of operating lease liabilities $ 1,167 $ 486 Long-term operating lease liabilities 9,754 16,973 Total operating lease liabilities $ 10,921 $ 17,459 Finance Leases Property and equipment $ 293 $ 293 Accumulated depreciation (38 ) (28 ) Property and equipment, net $ 255 $ 265 Current portion of finance lease liabilities $ 56 $ 55 Long-term finance lease liabilities 144 158 Total finance lease liabilities $ 200 $ 213 Weighted Average Remaining Lease Term Operating leases 9.2 years 16.6 years Finance leases 4.3 years 4.6 years Weighted Average Discount Rate Operating leases 8.9 % 8.9 % Finance leases 8.5 % 9.0 %</t>
  </si>
  <si>
    <t>Leases Effective January 1, 2019, the Company adopted ASC 842 using the prospective method applied to those leases which were not completed as of December 31, 2018. The Company has leases for corporate offices, research and development facilities, warehouses, sales offices and equipment. The leases have remaining lease terms of 1 year to 10 years , some of which include options to extend the leases for up to 10 years . Upon adoption, the Company recorded operating lease right of use (“ROU”) assets and corresponding operating lease liabilities, net of deferred rent, of approximately $18.4 million , representing the present value of future lease payments under operating leases with terms of greater than twelve months. Leases with an initial expected term of 12 months or less are not recorded on the balance sheet. The Company recognizes lease expense for these leases on a straight-line basis over the expected lease term. During the first quarter 2020, the Company made the decision to cease use of the corporate headquarter leased offices and move corporate employees to the Houston Global Research and Innovation Center (“GRIC”) during second quarter of 2020. In addition, the lease term liability for the corporate headquarters and GRIC locations and corresponding ROU assets were remeasured to remove extensions that would no longer be utilized and it was determined the Company was no longer reasonably certain to utilize the extension at the GRIC location . The remeasurement resulted in adjustments to lease liabilities and ROU assets totaling of $6.2 million each as of March 31, 2020. In addition, during the three months ended March 31, 2020, the Company recorded an impairment of the ROU assets totaling $7.4 million . See Note 9 - Impairment of Fixed and Long-lived Assets for further discussion of the impairment charge booked in the first quarter 2020. The components of lease expense and supplemental cash flow information are as follows (in thousands): Three months ended March 31, 2020 2019 Operating lease expense $ 570 $ 653 Short-term lease expense 32 43 Interest on lease liabilities 4 — Total lease expense $ 606 $ 696 Cash paid for amounts included in the measurement of lease liabilities: Operating cash flows from operating leases $ 584 $ 582 Operating cash flows from finance leases 3 — Financing cash flows from finance leases (51 ) — Maturities of lease liabilities are as follows (in thousands): Years ending December 31, Operating Leases Finance Leases 2020 (excluding the three months ended March 31, 2020) $ 1,393 $ 54 2021 1,957 71 2022 1,912 47 2023 1,488 38 2024 1,338 23 Thereafter 8,153 — Total lease payments $ 16,241 $ 233 Less: Interest (5,320 ) (33 ) Present value of lease liabilities $ 10,921 $ 200 Supplemental balance sheet information related to leases is as follows (in thousands): March 31, 2020 December 31, 2019 Operating Leases Operating lease right-of-use assets $ 2,473 $ 16,388 Current portion of operating lease liabilities $ 1,167 $ 486 Long-term operating lease liabilities 9,754 16,973 Total operating lease liabilities $ 10,921 $ 17,459 Finance Leases Property and equipment $ 293 $ 293 Accumulated depreciation (38 ) (28 ) Property and equipment, net $ 255 $ 265 Current portion of finance lease liabilities $ 56 $ 55 Long-term finance lease liabilities 144 158 Total finance lease liabilities $ 200 $ 213 Weighted Average Remaining Lease Term Operating leases 9.2 years 16.6 years Finance leases 4.3 years 4.6 years Weighted Average Discount Rate Operating leases 8.9 % 8.9 % Finance leases 8.5 % 9.0 %</t>
  </si>
  <si>
    <t>Revenue from Contracts with Customers</t>
  </si>
  <si>
    <t>Revenue from Contract with Customer [Abstract]</t>
  </si>
  <si>
    <t>Revenue from Contracts with Customers Revenues are recognized when control of the promised goods or services is transferred to the customer, in an amount that reflects the consideration the Company expects to be entitled to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are distinct within the context of the contract. Variable consideration typically consists of product returns and is estimated based on the amount of consideration the Company expects to receive. Revenue accruals are recorded on an ongoing basis to reflect updated variable consideration information. The vast majority of the Company’s products are sold at a point in time and service contracts are short-term in nature. Sales are billed on a monthly basis with payment terms customarily 30-45 days for domestic and 60 day for international from invoice receipt. In addition, sales taxes are excluded from revenues. Disaggregation of Revenue The Company has disaggregated revenues by product sales (point-in-time revenue recognition) and service revenue (over-time revenue recognition), where product sales accounted for over 95% of total revenue for the three months ended March 31, 2020 and 2019 . The Company differentiates revenue and operating expenses (excluding depreciation and amortization) based on whether the source of revenue is attributable to products or services. Revenue and operating expenses (excluding depreciation and amortization) disaggregated by revenue source are as follows (in thousands): Three months ended March 31, 2020 2019 Revenue: Products $ 18,800 $ 42,072 Services 616 1,184 $ 19,416 $ 43,256 Operating expenses (excluding depreciation and amortization): Products $ 22,534 $ 43,447 Services 307 521 $ 22,841 $ 43,968 Arrangements with Multiple Performance Obligations The Company’s contracts with customers may include multiple performance obligations. For such arrangements, the total transaction price is allocated to each performance obligation in an amount based on the estimated relative standalone selling prices of the promised goods or services underlying each performance obligation. Standalone selling prices are generally determined based on the prices charged to customers (“observable standalone price”) or an expected cost plus a margin approach. For combined products and services within a contract, the Company accounts for individual products and services separately if they are distinct (i.e. if a product or service is separately identifiable from other items in the contract and if a customer can benefit from it on its own or with other resources that are readily available to the customer). The consideration is allocated between separate products and services within a contract based on the prices at the observable standalone price. For items that are not sold separately, the expected cost plus a margin approach is used to estimate the standalone selling price of each performance obligation. Contract Balances Under revenue contracts for both products and services, customers are invoiced once the performance obligations have been satisfied, at which point payment is unconditional. Accordingly, no revenue contracts give rise to contract assets or liabilities under ASC 606.</t>
  </si>
  <si>
    <t>Supplemental Cash Flow Information</t>
  </si>
  <si>
    <t>Supplemental Cash Flow Elements [Abstract]</t>
  </si>
  <si>
    <t>Supplemental cash flow information</t>
  </si>
  <si>
    <t>Supplemental Cash Flow Information Supplemental cash flow information is as follows (in thousands): Three months ended March 31, 2020 2019 Supplemental cash payment information: Interest paid $ 4 $ 578 Income taxes paid, net of refunds (32 ) 22</t>
  </si>
  <si>
    <t>Inventories</t>
  </si>
  <si>
    <t>Inventory Disclosure [Abstract]</t>
  </si>
  <si>
    <t>Inventories Inventories are as follows (in thousands): March 31, 2020 December 31, 2019 Raw materials $ 3,983 $ 4,339 Finished goods 17,287 24,569 Inventories 21,270 28,908 Less reserve for excess and obsolete inventory (4,948 ) (5,698 ) Inventories, net $ 16,322 $ 23,210</t>
  </si>
  <si>
    <t>Property and Equipment</t>
  </si>
  <si>
    <t>Property, Plant and Equipment [Abstract]</t>
  </si>
  <si>
    <t>Property and equipment</t>
  </si>
  <si>
    <t>Property and Equipment Property and equipment are as follows (in thousands): March 31, 2020 December 31, 2019 Land $ 3,261 $ 4,440 Buildings and leasehold improvements 6,045 38,741 Machinery and equipment 6,848 27,694 Fixed assets in progress 21 — Furniture and fixtures 1,359 1,671 Transportation equipment 1,292 1,440 Computer equipment and software 1,464 3,348 Property and equipment 20,290 77,334 Less accumulated depreciation (12,344 ) (37,505 ) Property and equipment, net $ 7,946 $ 39,829 Depreciation expense totaled $1.7 million and $1.8 million for the three months ended March 31, 2020 and 2019 , respectively. During the three months ended March 31, 2020 an impairment was recognized for $30.2 million . No impairment was recognized for the three months December 31, 2019. Refer to Note 9 - Impairment of Fixed and Long-lived Assets within this Quarterly Report.</t>
  </si>
  <si>
    <t>Impairment of Fixed and Long-lived Assets</t>
  </si>
  <si>
    <t>Goodwill and Intangible Assets Disclosure [Abstract]</t>
  </si>
  <si>
    <t>Impairment of Fixed and Long-lived Assets During the first quarter 2020, the price of crude oil declined by over 50%, trading below $25 per barrel, causing a significant disruption across the industry, which began to negatively impact the Company’s results of operations. These declines of results of operations were driven by an oversupply of oil, insufficient storage, and demand destruction resulting from the reaction to COVID-19. Based on these factors, the Company concluded that a triggering event occurred and, accordingly, an interim quantitative impairment test was performed as of March 31, 2020. As of March 31, 2020, the Company had one single reporting unit, ECT (“Asset Group”), which has historically been identified for purposes of long-lived asset impairment assessments. The Company identified the patents and technology as the primary asset within the Asset Group. Management considered the existing formulation/intellectual property portfolio to be the primary cash generating long-lived asset being amortized, given the specialty nature of their use and applications for the oil and gas industry. The formulations are designed to maximize recovery in both new and mature fields. Management believes the formulations are the primary reason for maintaining existing customer relationships, as well as establishing new customers. The first step in the impairment test is to determine whether the Asset Group is recoverable. Using the income approach, the fair value of the Asset Group was determined based on the present value of future cash flows. The Company utilized internal forecast trends and potential growth rates to estimate future cash flows of the Asset Group. Based on the results of the quantitative assessment, the Company concluded the carrying value of the Asset Group exceeded its fair value as of March 31, 2020 and an impairment loss of $57.5 million was recorded as a result of the adverse effect of the COVID-19 pandemic and the related impact on oil and natural gas prices on projections of future cash flows. The Company recorded impairment charges during the three months ended March 31, 2020 as follows (in thousands): Property and equipment, net $ 30,178 Operating lease right-of-use assets 7,434 Other Intangibles: Patents 9,902 Customer Lists 9,165 Intangibles assets in progress 596 Trademarks and brand names 179 Total Other Intangibles 19,842 Total Long-lived Assets $ 57,454</t>
  </si>
  <si>
    <t>Other Intangible Assets</t>
  </si>
  <si>
    <t>Other intangible assets</t>
  </si>
  <si>
    <t>Other Intangible Assets Other intangible assets are as follows (in thousands): March 31, 2020 December 31, 2019 Cost (1) Accumulated Amortization Cost Accumulated Amortization Finite-lived intangible assets: Patents and technology $ — $ — $ 17,493 $ 6,715 Customer lists — — 15,367 6,013 Trademarks and brand names — — 1,351 1,160 Intangible assets in progress — — — — Total finite-lived intangible assets $ — — $ 34,211 13,888 Carrying value: Other intangible assets, net $ — $ 20,323 (1) During the three months ended March 31, 2020, after $0.5 million of amortization expense was recorded, the Company recorded impairment charges to patents of $9.9 million , customer lists of $9.2 million , intangibles in progress of $0.6 million and trademarks and brand names of $0.2 million . See Note 9 - Impairment of Fixed and Long-lived Assets. Amortization of finite-lived intangible assets acquired totaled $0.5 million and $0.5 million for the three months ended March 31, 2020 and 2019 , respectively.</t>
  </si>
  <si>
    <t>Earnings (Loss) Per Share</t>
  </si>
  <si>
    <t>Earnings Per Share [Abstract]</t>
  </si>
  <si>
    <t>Earnings (loss) per share</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20 and 2019 , since including them would have an anti-dilutive effect on loss per share due to the net loss incurred during the periods. Securities convertible into shares of common stock that were not considered in the diluted loss per share calculations were 0.4 million restricted stock units and 3.0 million stock options for the three months ended March 31, 2020 and 0.2 million restricted stock units for the three months ended March 31, 2019</t>
  </si>
  <si>
    <t>Fair Value Measurements</t>
  </si>
  <si>
    <t>Fair Value Disclosures [Abstract]</t>
  </si>
  <si>
    <t>Fair value measurements</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accounts receivable, accounts payable, and accrued expenses, approximate fair value due to the short-term nature of these accounts. The Company had total cash of $80.3 million , which consisted of cash equivalents of $25.1 million in a government money market account and cash deposits of $45.9 million in an interest bearing demand deposit account and $9.3 million in operating cash accounts, at March 31, 2020 , and $100.6 million , which consisted of cash equivalents of $48.4 million in a government money market account and cash deposits of $45.7 million in an interest bearing demand deposit and $6.5 million in operating cash accounts, at December 31, 2019 . Liabilities Measured at Fair Value on a Recurring Basis At March 31, 2020 and December 31, 2019, no liabilities were required to be measured at fair value on a recurring basis. There were no transfers in or out of either Level 1, Level 2, or Level 3 fair measurements during the periods ending March 31, 2020 and December 31, 2019. Assets Measured at Fair Value on a Nonrecurring Basis The Company’s non-financial assets, including property and equipment, and other intangible assets are measured at fair value on a non-recurring basis and are subject to fair value adjustment in certain circumstances. During the three months ended March 31, 2020, the Company recorded an impairment of $57.5 million for impairment on long-lived assets. Management inputs used in fair value measurement were classified as Level 3.</t>
  </si>
  <si>
    <t>Income Taxes</t>
  </si>
  <si>
    <t>Income Tax Disclosure [Abstract]</t>
  </si>
  <si>
    <t>Income Taxes A reconciliation of the U.S. federal statutory tax rate to the Company’s effective income tax rate is as follows: Three months ended March 31, 2020 2019 U.S. federal statutory tax rate 21.0 % 21.0 % State income taxes, net of federal benefit (0.1 ) 0.5 Non-U.S. income taxed at different rates 0.1 1.3 Reduction in tax benefit related to stock-based awards (0.2 ) (2.3 ) Non-deductible expenses (0.1 ) (0.6 ) Research and development credit (expense) 0.1 0.8 Increase in valuation allowance (15.0 ) (18.5 ) Effect of tax rate differences of NOL carryback 3.0 — Other — (0.2 ) Effective income tax rate 8.8 % 2.0 % On March 27, 2020, the Coronavirus Aid, Relief, and Economic Security Act (“CARES Act”) was enacted in response to the COVID-19 pandemic. Among other things, the CARES Act provided the ability for taxpayers to carryback a net operating loss (“NOL”) arising in a taxable year beginning after December 31, 2017 and before January 1, 2021 to each of the five years preceding the year of the loss. Based on the Company’s analysis of the extended NOL carryback provision, it recorded a tax receivable of $6.1 million and filed Form 1139 for a tentative refund of the same amount in April 2020. The refund reflects $4.0 million related to the carrying back of 2018 NOLs to 2013 and $2.1 million in tax benefit relating to the difference in the current U.S. federal tax rate of 21% and the tax rate of 35% applicable in 2013. Fluctuations in effective tax rates have historically been impacted by permanent tax differences with no associated income tax impact, changes in the valuation allowance, changes in state apportionment factors, including the effect on state deferred tax assets and liabilities, and non-U.S. income taxed at different rates, except for the NOL carryback claim discussed above. Deferred tax assets and liabilities are determined based on differences between financial reporting and tax bases of assets and liabilities and are measured using the enacted rates and laws that will be in effect when the differences are expected to reverse. ASC 740, Income Taxes, provides for the recognition of deferred tax assets if realization of such assets is more likely than not. In assessing the need for a valuation allowance, the Company considers all available objective and verifiable evidence, both positive and negative, including historical levels of pre-tax income (loss) both on a consolidated basis and tax reporting entity basis, legislative developments, and expectations and risks associated with estimates of future pre-tax income. As of December 31, 2019, the Company determined that it was more likely than not that it would not realize the benefits of certain deferred tax assets and, therefore, it recorded a $19.9 million valuation allowance against the carrying value of net deferred tax assets, except for deferred tax liabilities related to certain state jurisdictions. As a result of the NOL carryback allowed by the CARES Act, the Company released a valuation allowance of $4.0 million related to its deferred tax assets attributable to its U.S. federal NOLs. The Company continues to have a full valuation allowance against net deferred tax liabilities as it is not more-likely-than-not they will be utilized.</t>
  </si>
  <si>
    <t>Equity [Abstract]</t>
  </si>
  <si>
    <t>Common Stock As of March 31, 2020, the Company’s Amended and Restated Certificate of Incorporation, as amended on November 9, 2009, authorized the Company to issue up to 80 million shares of common stock, par value $0.0001 per share, and 100,000 shares of one or more series of preferred stock, par value $0.0001 per share. On May 5, 2020, shareholders approved an increase in the number of authorized shares by 60.0 million to 140.0 million . A reconciliation of changes in common shares issued during the three months ended March 31, 2020 is as follows: Shares issued at December 31, 2019 63,656,897 Issued as restricted stock award grants 681,190 Shares issued at March 31, 2020 64,338,087 Stock Repurchase Program In June 2015, the Company’s Board of Directors authorized the repurchase of up to $50 million of the Company’s common stock. Repurchases may be made in the open market or through privately negotiated transactions. Through March 31, 2020 , the Company had repurchased $0.3 million of its common stock under this authorization in June 2015. During the three months ended March 31, 2020 and 2019 , the Company did no t repurchase any shares of its outstanding common stock under this authorization. At March 31, 2020 , the Company has $49.7 million remaining repurchase capacity under its share repurchase program.</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one reportable segment: Energy Chemistry Technologies. Energy Chemistry Technologies business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Activities in this segment also include construction and management of automated material handling facilities as well as management of loading facilities and blending operations for oilfield services compan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For the three months ended March 31, Energy Chemistry Technologies Corporate and Other Total 2020 Net revenue from external customers $ 19,416 $ — $ 19,416 Loss from operations, including impairment (70,269 ) 184 (70,085 ) Depreciation and amortization 1,809 382 2,191 Capital expenditures 42 — 42 2019 Net revenue from external customers $ 43,256 $ — $ 43,256 Loss from operations (4,703 ) (8,932 ) (13,635 ) Depreciation and amortization 1,785 475 2,260 Capital expenditures 461 — 461 Assets of the Company by reportable segments are as follows (in thousands): March 31, 2020 December 31, 2019 Energy Chemistry Technologies $ 45,883 $ 116,110 Corporate and Other 90,891 114,490 Total assets 136,774 230,600 Geographic Information Revenue by country is based on the location where services are provided and products are used. No individual country other than the United States (“U.S.”) accounted for more than 10% of revenue. Revenue by geographic location is as follows (in thousands): Three months ended March 31, 2020 2019 U.S. $ 15,775 $ 38,875 Other countries 3,641 4,381 Total $ 19,416 $ 43,256 Long-lived assets held in countries other than the U.S. are not considered material to the consolidated financial statements. Major Customers Revenue from major customers, as a percentage of consolidated revenue, is as follows: Three months ended March 31, 2020 2019 Customer A 39.9 % * Customer B 17.9 % 19.0 % Customer C * 12.6 % * This customer did not account for more than 10% of revenue.</t>
  </si>
  <si>
    <t>Commitments and Contingencies</t>
  </si>
  <si>
    <t>Commitments and Contingencies Disclosure [Abstract]</t>
  </si>
  <si>
    <t>Commitments and contingencies</t>
  </si>
  <si>
    <t>Commitments and Contingencies Class Action Litigation On March 30, 2017, the U.S. District Court for the Southern District of Texas granted the Company’s motion to dismiss the four consolidated putative securities class action lawsuits that were filed in November 2015, against the Company and certain of its officers. The lawsuits were previously consolidated into a single case, and a consolidated amended complaint had been filed. The consolidated amended complaint asserted that the Company made false and/or misleading statements, as well as failed to disclose material adverse facts about the Company’s business, operations, and prospects. The complaint sought an award of damages in an unspecified amount on behalf of a putative class consisting of persons who purchased the Company’s common stock between October 23, 2014 and November 9, 2015, inclusive. The lead plaintiff appealed the District Court’s decision granting the motion to dismiss. On February 7, 2019, a three-judge panel of the United States Court of Appeals for the Fifth Circuit issued a unanimous opinion affirming the District Court’s judgment of dismissal in its entirety.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invested in accounts in two major financial institutions and balances often exceed insurable amounts.</t>
  </si>
  <si>
    <t>Related Party Transaction</t>
  </si>
  <si>
    <t>Related Party Transactions [Abstract]</t>
  </si>
  <si>
    <t>Related party transaction</t>
  </si>
  <si>
    <t xml:space="preserve">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has executed a personal guaranty in favor of the Company, supporting this indemnification. At June 30, 2019, the Company recorded a liability of $2.4 million related to the estimated employment tax under-withholding for the years 2014 through 2018. By September 30, 2019, the liability totaled $1.8 million , after the Company paid $0.6 million to the IRS for these taxes and made an additional accrual covering the estimated under-withholding tax liability through 2019. In addition, at September 30, 2019 the Company recorded a receivable from the affiliated companies totaling $2.4 million . In October 2019, an amendment to the employment agreement was executed, giving the Company the contractual right of offset for any amounts owed to the Company against, and giving the Company the right to withhold payments equal to amounts reasonably estimated to potentially become due to the Company by the affiliated companies from any amounts owed under the employment agreement. During the three months ended March 31, 2020, an additional accrual was recorded for $0.2 million related to potential penalties and interest on the IRS obligation. As of March 31, 2020, the receivable from Mr. Chisholm was $2.3 million , which is equal to the payable to the IRS and was netted with Mr. Chisholm’s severance liability. Both the IRS and severance liabilities are recorded in accrued liabilities on the consolidated balance sheet. </t>
  </si>
  <si>
    <t>Revision of Prior Financial Statements</t>
  </si>
  <si>
    <t>Accounting Changes and Error Corrections [Abstract]</t>
  </si>
  <si>
    <t>Revision of Prior Financial Statements During the review of the Consolidated Balance Sheet during the three months ended March 31, 2020, management noted two separate errors that impact prior periods as follows: • Trademarks and brand names with a carrying value of $2.8 million that were transferred in the sale of Florida Chemical to ADM on February 28, 2019 were not removed from the Consolidated Balance Sheet at the time of the sale. • Gross profit in intercompany inventory was not properly relieved and recorded as a reduction in cost of sales when the related inventory was sold to third parties. The revisions discussed above impacted the financial statements as follows (in thousands): As of March 31, 2019 As previously reported Revisions As revised Inventories, net $ 34,358 $ 1,019 $ 35,377 Other intangible assets, net 24,978 (2,760 ) 22,218 Total Assets 282,792 (1,741 ) 281,051 Total Liabilities and Stockholders' Equity 282,792 (1,741 ) 281,051 For the three months ended March 31, 2019 As previously reported Revisions As revised Operating expenses $ 44,599 $ (631 ) $ 43,968 Income tax benefit 774 (463 ) 311 Loss from continuing operations (15,380 ) 168 (15,212 ) Income from discontinued operations, net of tax 48,372 (2,298 ) 46,074 Net income 32,992 (2,130 ) 30,862 As of June 30, 2019 As previously reported Revisions As revised Inventories, net $ 26,442 $ 1,204 $ 27,646 Other intangible assets, net 24,290 (2,760 ) 21,530 Total Assets 263,816 (1,556 ) 262,260 Total Liabilities and Stockholders' Equity 263,816 (1,556 ) 262,260 For the three months ended June 30, 2019 For the six months ended June 30, 2019 As previously reported Revisions As revised As previously reported Revisions As revised Operating expenses $ 38,306 $ (185 ) $ 38,121 $ 82,905 $ (816 ) $ 82,089 Income tax benefit 192 — 192 966 (463 ) 503 Loss from continuing operations (12,990 ) 185 (12,805 ) (28,370 ) 353 (28,017 ) (Loss) income from discontinued operations, net of tax (1,608 ) — (1,608 ) 46,764 (2,298 ) 44,466 Net (loss) income (14,598 ) 185 (14,413 ) 18,394 (1,945 ) 16,449 As of September 30, 2019 As previously reported Revisions As revised Inventories, net $ 24,333 $ 1,271 $ 25,604 Other intangible assets, net 23,578 (2,760 ) 20,818 Total Assets 249,357 (1,489 ) 247,868 Total Liabilities and Stockholders' Equity 249,357 (1,489 ) 247,868 For the three months ended September 30, 2019 For the nine months ended September 30, 2019 As previously reported Revisions As revised As previously reported Revisions As revised Operating expenses $ 23,689 $ (67 ) $ 23,622 $ 106,594 $ (883 ) $ 105,711 Income tax benefit 191 — 191 1,157 (463 ) 694 Loss from continuing operations (11,227 ) 67 (11,160 ) (39,597 ) 420 (39,177 ) Income from discontinued operations, net of tax 117 — 117 46,881 (2,298 ) 44,583 Net (loss) income (11,110 ) 67 (11,043 ) 7,284 (1,878 ) 5,406 As of December 31, 2019 As previously reported Revisions As revised Inventories, net $ 21,697 $ 1,513 $ 23,210 Other intangible assets, net 23,083 (2,760 ) 20,323 Total Assets 231,847 (1,247 ) 230,600 Total Liabilities and Stockholders' Equity 231,847 (1,247 ) 230,600 For the three months ended December 31, 2019 For the year ended December 31, 2019 As previously reported Revisions As revised As previously reported Revisions As revised Operating expenses $ 42,631 $ (242 ) $ 42,389 $ 149,225 $ (1,125 ) $ 148,100 Income tax (expense) benefit (956 ) — (956 ) 201 (463 ) (262 ) Loss from continuing operations (37,138 ) 242 (36,896 ) (76,735 ) 662 (76,073 ) (Loss) income from discontinued operations, net of tax (2,425 ) — (2,425 ) 44,456 (2,298 ) 42,158 Net loss (39,563 ) 242 (39,321 ) (32,279 ) (1,636 ) (33,915 ) Management evaluated the impact on previously issued financial statements and concluded the impact was not material.</t>
  </si>
  <si>
    <t>Subsequent Events</t>
  </si>
  <si>
    <t>Subsequent Events [Abstract]</t>
  </si>
  <si>
    <t>Subsequent Events In April 2020, the Company was notified by the New York Exchange (“NYSE”) that the average closing stock price had fallen below the minimum average closing price required to maintain listing on the NYSE. The Company initially had until October 2020 to regain compliance with the minimum share price requirement, but due to recent market turmoil, the NYSE has filed a rule change related to the compliance periods for price-based listing requirements through June 30, 2020, which extended the Company’s compliance period to December 2020. In April 2020, the Company filed a Form 1139 for a tentative tax refund of $6.1 million pursuant to the CARES Act that extended NOL carryback provisions and recorded an income tax receivable of the same amount at March 31, 2020. In April 2020, the Company received a $4.8 million loan under the Paycheck Protection Program (“PPP”) which was created through the Coronavirus Aid, Relief, and Economic Act (“CARES Act”) and is administered by the U.S. Small Business Administration (“SBA”). The loan has a fixed interest rate of 1% , matures in two years and payments are deferred for six months. A portion of the loan is eligible for forgiveness by the SBA depending upon the extent of proceeds used for payroll costs and other designated expenses incurred for up to 24 weeks following loan origination, subject to adjustments for headcount reductions and compensation limits and provided that at least 60% of the eligible costs incurred are used for payroll. Receipt of these funds requires the Company to, in good faith, certify that the current economic uncertainty made the loan request necessary to support ongoing operations of the Company. This certification further requires the Company to take into account current business activity and the ability to access other sources of liquidity sufficient to support ongoing operations in a manner that is not significantly detrimental to the business. At the annual shareholders’ meeting held on May 5, 2020, the shareholders approved an increase in the number of authorized shares by 60.0 million to 140.0 million . The additional authorized shares of common stock will be available for corporate purposes, including acquisitions of other companies, products, technologies or businesses. On May 18, 2020, the Company announced the acquisition of 100% of the equity interests in JP3 Measurement, LLC (“JP3”), a privately held leading data and analytics technology company, in exchange for cash-and-stock valued at approximately $34.4 million and the assumption of $1.3 million of debt. JP3’s innovative, real-time data platforms combine the energy industry’s only field-deployable, inline optical analyzer with proprietary cloud visualization and analytics to radically increase processing efficiencies and valuation of natural gas, crude oil and refined fuels. The transaction positions Flotek for accelerated growth and diversifies the Company’s business across all segments of the hydrocarbon value chain, while enhancing existing chemistry applications and broadening its customer reach across the midstream and downstream sectors. In May 2020, the Company finalized a contract to terminate the lease of its Houston corporate headquarters office in exchange for a one-time payment of $1.0 million . On June 9, 2020, the board of directors of the Company rescinded the authorization to repurchase the Company’s stock that had been previously approved in June 2015.</t>
  </si>
  <si>
    <t>Organization and Significant Accounting Policies (Policies)</t>
  </si>
  <si>
    <t>Basis of Presentation</t>
  </si>
  <si>
    <t xml:space="preserve">Basis of Presentation The accompanying Unaudited Condensed Consolidated Financial Statements and accompanying footnotes (collectively the “Financial Statements”) reflect all adjustments, in the opinion of management, necessary for fair presentation of the financial condition and results of operations for the periods presented. All such adjustments are normal and recurring in nature. The Financial Statements, including selected notes, have been prepared in accordance with applicable rules and regulations of the Securities and Exchange Commission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Annual Report on Form 10-K for the fiscal year ended December 31, 2019 (“Annual Report”). </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prior period amounts have been reclassified to conform to the current period presentation. The reclassifications did not impact net loss .</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Potentially dilutive securities were excluded from the calculation of diluted loss per share for the three months ended March 31, 2020 and 2019</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si>
  <si>
    <t>Segment Information</t>
  </si>
  <si>
    <t>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one reportable segment: Energy Chemistry Technologies. Energy Chemistry Technologies business designs, develops, manufactures, packages, distributes, delivers, and markets reservoir-centric fluid systems, including specialty and conventional chemistries, for use in oil and gas well drilling, cementing, completion, remediation, and stimulation activities designed to maximize recovery in both new and mature fields. Activities in this segment also include construction and management of automated material handling facilities as well as management of loading facilities and blending operations for oilfield services companie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si>
  <si>
    <t>Discontinued Operations (Tables)</t>
  </si>
  <si>
    <t>Summary of financial information has been segregated from continuing operations</t>
  </si>
  <si>
    <t xml:space="preserve">The following summarized financial information has been segregated from continuing operations and reported as Discontinued Operations for the three months ended March 31, 2020 and 2019 (in thousands): Three months ended March 31, 2020 2019 Consumer and Industrial Chemistry Technologies Revenue $ — $ 11,031 Operating expenses — (11,447 ) Depreciation and amortization — — Research and development — (69 ) (Loss) income from operations — (485 ) Other income — 35 Gain on sale of business — 66,791 Income before income taxes — 66,341 Income tax expense — (20,267 ) Net income from discontinued operations $ — $ 46,074 </t>
  </si>
  <si>
    <t>Leases (Tables)</t>
  </si>
  <si>
    <t>Schedule of components of lease expense and supplemental cash flow information</t>
  </si>
  <si>
    <t>The components of lease expense and supplemental cash flow information are as follows (in thousands): Three months ended March 31, 2020 2019 Operating lease expense $ 570 $ 653 Short-term lease expense 32 43 Interest on lease liabilities 4 — Total lease expense $ 606 $ 696 Cash paid for amounts included in the measurement of lease liabilities: Operating cash flows from operating leases $ 584 $ 582 Operating cash flows from finance leases 3 — Financing cash flows from finance leases (51 ) —</t>
  </si>
  <si>
    <t>Schedule of maturities of lease liabilities</t>
  </si>
  <si>
    <t>Maturities of lease liabilities are as follows (in thousands): Years ending December 31, Operating Leases Finance Leases 2020 (excluding the three months ended March 31, 2020) $ 1,393 $ 54 2021 1,957 71 2022 1,912 47 2023 1,488 38 2024 1,338 23 Thereafter 8,153 — Total lease payments $ 16,241 $ 233 Less: Interest (5,320 ) (33 ) Present value of lease liabilities $ 10,921 $ 200</t>
  </si>
  <si>
    <t>Schedule of supplemental balance sheet information</t>
  </si>
  <si>
    <t>Supplemental balance sheet information related to leases is as follows (in thousands): March 31, 2020 December 31, 2019 Operating Leases Operating lease right-of-use assets $ 2,473 $ 16,388 Current portion of operating lease liabilities $ 1,167 $ 486 Long-term operating lease liabilities 9,754 16,973 Total operating lease liabilities $ 10,921 $ 17,459 Finance Leases Property and equipment $ 293 $ 293 Accumulated depreciation (38 ) (28 ) Property and equipment, net $ 255 $ 265 Current portion of finance lease liabilities $ 56 $ 55 Long-term finance lease liabilities 144 158 Total finance lease liabilities $ 200 $ 213 Weighted Average Remaining Lease Term Operating leases 9.2 years 16.6 years Finance leases 4.3 years 4.6 years Weighted Average Discount Rate Operating leases 8.9 % 8.9 % Finance leases 8.5 % 9.0 %</t>
  </si>
  <si>
    <t>Revenue from Contracts with Customers (Tables)</t>
  </si>
  <si>
    <t>Schedule of disaggregation of revenue</t>
  </si>
  <si>
    <t>Revenue and operating expenses (excluding depreciation and amortization) disaggregated by revenue source are as follows (in thousands): Three months ended March 31, 2020 2019 Revenue: Products $ 18,800 $ 42,072 Services 616 1,184 $ 19,416 $ 43,256 Operating expenses (excluding depreciation and amortization): Products $ 22,534 $ 43,447 Services 307 521 $ 22,841 $ 43,968</t>
  </si>
  <si>
    <t>Supplemental Cash Flow Information (Tables)</t>
  </si>
  <si>
    <t>Components of supplemental cash flow information</t>
  </si>
  <si>
    <t>Supplemental cash flow information is as follows (in thousands): Three months ended March 31, 2020 2019 Supplemental cash payment information: Interest paid $ 4 $ 578 Income taxes paid, net of refunds (32 ) 22</t>
  </si>
  <si>
    <t>Inventories (Tables)</t>
  </si>
  <si>
    <t>Schedule of components of inventory</t>
  </si>
  <si>
    <t>Inventories are as follows (in thousands): March 31, 2020 December 31, 2019 Raw materials $ 3,983 $ 4,339 Finished goods 17,287 24,569 Inventories 21,270 28,908 Less reserve for excess and obsolete inventory (4,948 ) (5,698 ) Inventories, net $ 16,322 $ 23,210</t>
  </si>
  <si>
    <t>Property and Equipment (Tables)</t>
  </si>
  <si>
    <t>Components of property and equipment</t>
  </si>
  <si>
    <t>Property and equipment are as follows (in thousands): March 31, 2020 December 31, 2019 Land $ 3,261 $ 4,440 Buildings and leasehold improvements 6,045 38,741 Machinery and equipment 6,848 27,694 Fixed assets in progress 21 — Furniture and fixtures 1,359 1,671 Transportation equipment 1,292 1,440 Computer equipment and software 1,464 3,348 Property and equipment 20,290 77,334 Less accumulated depreciation (12,344 ) (37,505 ) Property and equipment, net $ 7,946 $ 39,829</t>
  </si>
  <si>
    <t>Impairment of Fixed and Long-lived Assets (Tables)</t>
  </si>
  <si>
    <t>Summary of Impairment Charges</t>
  </si>
  <si>
    <t>The Company recorded impairment charges during the three months ended March 31, 2020 as follows (in thousands): Property and equipment, net $ 30,178 Operating lease right-of-use assets 7,434 Other Intangibles: Patents 9,902 Customer Lists 9,165 Intangibles assets in progress 596 Trademarks and brand names 179 Total Other Intangibles 19,842 Total Long-lived Assets $ 57,454</t>
  </si>
  <si>
    <t>Other Intangible Assets (Tables)</t>
  </si>
  <si>
    <t>Schedule of other intangible assets</t>
  </si>
  <si>
    <t>Other intangible assets are as follows (in thousands): March 31, 2020 December 31, 2019 Cost (1) Accumulated Amortization Cost Accumulated Amortization Finite-lived intangible assets: Patents and technology $ — $ — $ 17,493 $ 6,715 Customer lists — — 15,367 6,013 Trademarks and brand names — — 1,351 1,160 Intangible assets in progress — — — — Total finite-lived intangible assets $ — — $ 34,211 13,888 Carrying value: Other intangible assets, net $ — $ 20,323 (1) During the three months ended March 31, 2020, after $0.5 million of amortization expense was recorded, the Company recorded impairment charges to patents of $9.9 million , customer lists of $9.2 million , intangibles in progress of $0.6 million and trademarks and brand names of $0.2 million . See Note 9 - Impairment of Fixed and Long-lived Assets.</t>
  </si>
  <si>
    <t>Income Taxes (Tables)</t>
  </si>
  <si>
    <t>Reconciliation of effective tax rate to the U.S. federal statutory tax rate</t>
  </si>
  <si>
    <t>A reconciliation of the U.S. federal statutory tax rate to the Company’s effective income tax rate is as follows: Three months ended March 31, 2020 2019 U.S. federal statutory tax rate 21.0 % 21.0 % State income taxes, net of federal benefit (0.1 ) 0.5 Non-U.S. income taxed at different rates 0.1 1.3 Reduction in tax benefit related to stock-based awards (0.2 ) (2.3 ) Non-deductible expenses (0.1 ) (0.6 ) Research and development credit (expense) 0.1 0.8 Increase in valuation allowance (15.0 ) (18.5 ) Effect of tax rate differences of NOL carryback 3.0 — Other — (0.2 ) Effective income tax rate 8.8 % 2.0 %</t>
  </si>
  <si>
    <t>Common Stock (Tables)</t>
  </si>
  <si>
    <t>Schedule of reconciliation of changes in common shares issued</t>
  </si>
  <si>
    <t>A reconciliation of changes in common shares issued during the three months ended March 31, 2020 is as follows: Shares issued at December 31, 2019 63,656,897 Issued as restricted stock award grants 681,190 Shares issued at March 31, 2020 64,338,087</t>
  </si>
  <si>
    <t>Business Segment, Geographic and Major Customer Information (Tables)</t>
  </si>
  <si>
    <t>Summary of financial information regarding reportable segments</t>
  </si>
  <si>
    <t>Summarized financial information of the reportable segments is as follows (in thousands): For the three months ended March 31, Energy Chemistry Technologies Corporate and Other Total 2020 Net revenue from external customers $ 19,416 $ — $ 19,416 Loss from operations, including impairment (70,269 ) 184 (70,085 ) Depreciation and amortization 1,809 382 2,191 Capital expenditures 42 — 42 2019 Net revenue from external customers $ 43,256 $ — $ 43,256 Loss from operations (4,703 ) (8,932 ) (13,635 ) Depreciation and amortization 1,785 475 2,260 Capital expenditures 461 — 461 Assets of the Company by reportable segments are as follows (in thousands): March 31, 2020 December 31, 2019 Energy Chemistry Technologies $ 45,883 $ 116,110 Corporate and Other 90,891 114,490 Total assets 136,774 230,600</t>
  </si>
  <si>
    <t>Schedule of revenue by geographic location</t>
  </si>
  <si>
    <t>Revenue by geographic location is as follows (in thousands): Three months ended March 31, 2020 2019 U.S. $ 15,775 $ 38,875 Other countries 3,641 4,381 Total $ 19,416 $ 43,256</t>
  </si>
  <si>
    <t>Schedule of revenue by major customer</t>
  </si>
  <si>
    <t>Revenue from major customers, as a percentage of consolidated revenue, is as follows: Three months ended March 31, 2020 2019 Customer A 39.9 % * Customer B 17.9 % 19.0 % Customer C * 12.6 % * This customer did not account for more than 10% of revenue.</t>
  </si>
  <si>
    <t>Revision of Prior Financial Statements (Tables)</t>
  </si>
  <si>
    <t>Schedule of impacted financial statements</t>
  </si>
  <si>
    <t>The revisions discussed above impacted the financial statements as follows (in thousands): As of March 31, 2019 As previously reported Revisions As revised Inventories, net $ 34,358 $ 1,019 $ 35,377 Other intangible assets, net 24,978 (2,760 ) 22,218 Total Assets 282,792 (1,741 ) 281,051 Total Liabilities and Stockholders' Equity 282,792 (1,741 ) 281,051 For the three months ended March 31, 2019 As previously reported Revisions As revised Operating expenses $ 44,599 $ (631 ) $ 43,968 Income tax benefit 774 (463 ) 311 Loss from continuing operations (15,380 ) 168 (15,212 ) Income from discontinued operations, net of tax 48,372 (2,298 ) 46,074 Net income 32,992 (2,130 ) 30,862 As of June 30, 2019 As previously reported Revisions As revised Inventories, net $ 26,442 $ 1,204 $ 27,646 Other intangible assets, net 24,290 (2,760 ) 21,530 Total Assets 263,816 (1,556 ) 262,260 Total Liabilities and Stockholders' Equity 263,816 (1,556 ) 262,260 For the three months ended June 30, 2019 For the six months ended June 30, 2019 As previously reported Revisions As revised As previously reported Revisions As revised Operating expenses $ 38,306 $ (185 ) $ 38,121 $ 82,905 $ (816 ) $ 82,089 Income tax benefit 192 — 192 966 (463 ) 503 Loss from continuing operations (12,990 ) 185 (12,805 ) (28,370 ) 353 (28,017 ) (Loss) income from discontinued operations, net of tax (1,608 ) — (1,608 ) 46,764 (2,298 ) 44,466 Net (loss) income (14,598 ) 185 (14,413 ) 18,394 (1,945 ) 16,449 As of September 30, 2019 As previously reported Revisions As revised Inventories, net $ 24,333 $ 1,271 $ 25,604 Other intangible assets, net 23,578 (2,760 ) 20,818 Total Assets 249,357 (1,489 ) 247,868 Total Liabilities and Stockholders' Equity 249,357 (1,489 ) 247,868 For the three months ended September 30, 2019 For the nine months ended September 30, 2019 As previously reported Revisions As revised As previously reported Revisions As revised Operating expenses $ 23,689 $ (67 ) $ 23,622 $ 106,594 $ (883 ) $ 105,711 Income tax benefit 191 — 191 1,157 (463 ) 694 Loss from continuing operations (11,227 ) 67 (11,160 ) (39,597 ) 420 (39,177 ) Income from discontinued operations, net of tax 117 — 117 46,881 (2,298 ) 44,583 Net (loss) income (11,110 ) 67 (11,043 ) 7,284 (1,878 ) 5,406 As of December 31, 2019 As previously reported Revisions As revised Inventories, net $ 21,697 $ 1,513 $ 23,210 Other intangible assets, net 23,083 (2,760 ) 20,323 Total Assets 231,847 (1,247 ) 230,600 Total Liabilities and Stockholders' Equity 231,847 (1,247 ) 230,600 For the three months ended December 31, 2019 For the year ended December 31, 2019 As previously reported Revisions As revised As previously reported Revisions As revised Operating expenses $ 42,631 $ (242 ) $ 42,389 $ 149,225 $ (1,125 ) $ 148,100 Income tax (expense) benefit (956 ) — (956 ) 201 (463 ) (262 ) Loss from continuing operations (37,138 ) 242 (36,896 ) (76,735 ) 662 (76,073 ) (Loss) income from discontinued operations, net of tax (2,425 ) — (2,425 ) 44,456 (2,298 ) 42,158 Net loss (39,563 ) 242 (39,321 ) (32,279 ) (1,636 ) (33,915 ) Management evaluated the impact on previously issued financial statements and concluded the impact was not material.</t>
  </si>
  <si>
    <t>Organization and Significant Accounting Policies (Details)</t>
  </si>
  <si>
    <t>Mar. 31, 2020country</t>
  </si>
  <si>
    <t>Unusual or Infrequent Item, or Both [Line Items]</t>
  </si>
  <si>
    <t>Number of countries Flotek actively markets products and services (over)</t>
  </si>
  <si>
    <t>COVID-19 pandemic</t>
  </si>
  <si>
    <t>Reduction in workforce (in percentage)</t>
  </si>
  <si>
    <t>35.00%</t>
  </si>
  <si>
    <t>Chief Executive Officer | COVID-19 pandemic</t>
  </si>
  <si>
    <t>Decrease in salaries (in percentage)</t>
  </si>
  <si>
    <t>20.00%</t>
  </si>
  <si>
    <t>Executive Officers | COVID-19 pandemic</t>
  </si>
  <si>
    <t>10.00%</t>
  </si>
  <si>
    <t>Board of Directors | COVID-19 pandemic</t>
  </si>
  <si>
    <t>Recent Accounting Pronouncements (Details) - USD ($) $ in Thousands</t>
  </si>
  <si>
    <t>Jan. 01, 2019</t>
  </si>
  <si>
    <t>New Accounting Pronouncements or Change in Accounting Principle [Line Items]</t>
  </si>
  <si>
    <t>Accounting Standards Update 2016-02</t>
  </si>
  <si>
    <t>Discontinued Operations - Additional Disclosures (Details) - USD ($) $ in Millions</t>
  </si>
  <si>
    <t>Feb. 26, 2020</t>
  </si>
  <si>
    <t>Feb. 28, 2019</t>
  </si>
  <si>
    <t>Income Statement, Balance Sheet and Additional Disclosures by Disposal Groups, Including Discontinued Operations [Line Items]</t>
  </si>
  <si>
    <t>Payment for amendment agreement</t>
  </si>
  <si>
    <t>Escrow deposit</t>
  </si>
  <si>
    <t>Consumer and Industrial Chemistry Technologies | Discontinued operations, disposed of by sale</t>
  </si>
  <si>
    <t>Cash consideration</t>
  </si>
  <si>
    <t>Working Adjustment Period 1 | Consumer and Industrial Chemistry Technologies | Discontinued operations, disposed of by sale</t>
  </si>
  <si>
    <t>Contingent liabilities remaining period</t>
  </si>
  <si>
    <t>90 days</t>
  </si>
  <si>
    <t>Contingent liabilities remaining</t>
  </si>
  <si>
    <t>Working Adjustment Period 2-4 | Consumer and Industrial Chemistry Technologies | Discontinued operations, disposed of by sale</t>
  </si>
  <si>
    <t>Working Adjustment Period 2 | Consumer and Industrial Chemistry Technologies | Discontinued operations, disposed of by sale</t>
  </si>
  <si>
    <t>6 months</t>
  </si>
  <si>
    <t>Working Adjustment Period 3 | Consumer and Industrial Chemistry Technologies | Discontinued operations, disposed of by sale</t>
  </si>
  <si>
    <t>12 months</t>
  </si>
  <si>
    <t>Working Adjustment Period 4 | Consumer and Industrial Chemistry Technologies | Discontinued operations, disposed of by sale</t>
  </si>
  <si>
    <t>15 months</t>
  </si>
  <si>
    <t>Amended terpene supply agreement</t>
  </si>
  <si>
    <t>Additional loss</t>
  </si>
  <si>
    <t>Discontinued Operations - Summary Of Financial Information That Has Been Segregated From Continuing Operations (Details) - USD ($) $ in Thousands</t>
  </si>
  <si>
    <t>Net income from discontinued operations</t>
  </si>
  <si>
    <t>Consumer and Industrial Chemistry Technologies | Discontinued Operations, Held-for-sale</t>
  </si>
  <si>
    <t>Operating expenses</t>
  </si>
  <si>
    <t>(Loss) income from operations</t>
  </si>
  <si>
    <t>Other income</t>
  </si>
  <si>
    <t>Gain on sale of business</t>
  </si>
  <si>
    <t>Income before income taxes</t>
  </si>
  <si>
    <t>Income tax expense</t>
  </si>
  <si>
    <t>Leases  - Additional Disclosures (Details) - USD ($) $ in Thousands</t>
  </si>
  <si>
    <t>Operating lease, renewal term</t>
  </si>
  <si>
    <t>10 years</t>
  </si>
  <si>
    <t>Lease ROU impairment</t>
  </si>
  <si>
    <t>Minimum</t>
  </si>
  <si>
    <t>Operating lease, remaining lease term</t>
  </si>
  <si>
    <t>1 year</t>
  </si>
  <si>
    <t>Maximum</t>
  </si>
  <si>
    <t>Leases - Components of Lease Expense and Supplemental Cash Flow Information (Details) - USD ($) $ in Thousands</t>
  </si>
  <si>
    <t>Operating lease expense</t>
  </si>
  <si>
    <t>Short-term lease expense</t>
  </si>
  <si>
    <t>Interest on lease liabilities</t>
  </si>
  <si>
    <t>Total lease expense</t>
  </si>
  <si>
    <t>Cash paid for amounts included in the measurement of lease liabilities:</t>
  </si>
  <si>
    <t>Operating cash flows from operating leases</t>
  </si>
  <si>
    <t>Operating cash flows from finance leases</t>
  </si>
  <si>
    <t>Financing cash flows from finance leases</t>
  </si>
  <si>
    <t>Leases - Maturities of Lease Liabilities (Details) - USD ($) $ in Thousands</t>
  </si>
  <si>
    <t>Operating Leases</t>
  </si>
  <si>
    <t>2020 (excluding the three months ended March 31, 2020)</t>
  </si>
  <si>
    <t>2021</t>
  </si>
  <si>
    <t>2022</t>
  </si>
  <si>
    <t>2023</t>
  </si>
  <si>
    <t>2024</t>
  </si>
  <si>
    <t>Thereafter</t>
  </si>
  <si>
    <t>Total lease payments</t>
  </si>
  <si>
    <t>Less: Interest</t>
  </si>
  <si>
    <t>Present value of lease liabilities</t>
  </si>
  <si>
    <t>Finance Leases</t>
  </si>
  <si>
    <t>Leases - Supplemental Balance Sheet Information (Details) - USD ($) $ in Thousands</t>
  </si>
  <si>
    <t>Total operating lease liabilities</t>
  </si>
  <si>
    <t>Accumulated depreciation</t>
  </si>
  <si>
    <t>Total finance lease liabilities</t>
  </si>
  <si>
    <t>Weighted Average Remaining Lease Term</t>
  </si>
  <si>
    <t>Operating leases</t>
  </si>
  <si>
    <t>9 years 2 months 12 days</t>
  </si>
  <si>
    <t>16 years 7 months 6 days</t>
  </si>
  <si>
    <t>Finance leases</t>
  </si>
  <si>
    <t>4 years 3 months 18 days</t>
  </si>
  <si>
    <t>4 years 7 months 6 days</t>
  </si>
  <si>
    <t>Weighted Average Discount Rate</t>
  </si>
  <si>
    <t>8.90%</t>
  </si>
  <si>
    <t>8.50%</t>
  </si>
  <si>
    <t>9.00%</t>
  </si>
  <si>
    <t>Revenue from Contracts with Customers (Details) - USD ($) $ in Thousands</t>
  </si>
  <si>
    <t>Percentage of total revenue accounted for percentage-of-completion revenue, less than (in percentage)</t>
  </si>
  <si>
    <t>0.10%</t>
  </si>
  <si>
    <t>Product sales as a percentage of total revenue (in percentage)</t>
  </si>
  <si>
    <t>95.00%</t>
  </si>
  <si>
    <t>Disaggregation of Revenue [Line Items]</t>
  </si>
  <si>
    <t>Operating expenses (excluding depreciation and amortization):</t>
  </si>
  <si>
    <t>Products</t>
  </si>
  <si>
    <t>Services</t>
  </si>
  <si>
    <t>Supplemental Cash Flow Information (Details) - USD ($) $ in Thousands</t>
  </si>
  <si>
    <t>Supplemental cash payment information:</t>
  </si>
  <si>
    <t>Interest paid</t>
  </si>
  <si>
    <t>Income taxes paid, net of refunds</t>
  </si>
  <si>
    <t>Inventories (Details) - USD ($)</t>
  </si>
  <si>
    <t>Raw materials</t>
  </si>
  <si>
    <t>Finished goods</t>
  </si>
  <si>
    <t>Less reserve for excess and obsolete inventory</t>
  </si>
  <si>
    <t>Property and Equipment - Components of Property and Equipment (Details) - USD ($) $ in Thousands</t>
  </si>
  <si>
    <t>Components of Property, Plant and Equipment</t>
  </si>
  <si>
    <t>Less accumulated depreciation</t>
  </si>
  <si>
    <t>Land</t>
  </si>
  <si>
    <t>Buildings and leasehold improvements</t>
  </si>
  <si>
    <t>Machinery and equipment</t>
  </si>
  <si>
    <t>Fixed assets in progress</t>
  </si>
  <si>
    <t>Furniture and fixtures</t>
  </si>
  <si>
    <t>Transportation equipment</t>
  </si>
  <si>
    <t>Computer equipment and software</t>
  </si>
  <si>
    <t>Property and Equipment - Additional Disclosures (Details) - USD ($)</t>
  </si>
  <si>
    <t>Depreciation expense</t>
  </si>
  <si>
    <t>Impairment of Fixed and Long-lived Assets (Details) $ in Thousands</t>
  </si>
  <si>
    <t>Mar. 31, 2020USD ($)reporting_unit</t>
  </si>
  <si>
    <t>Goodwill [Line Items]</t>
  </si>
  <si>
    <t>Number of reporting units | reporting_unit</t>
  </si>
  <si>
    <t>Impairment of fixed and long lived</t>
  </si>
  <si>
    <t>Asset group</t>
  </si>
  <si>
    <t>Impairment of Fixed and Long-lived Assets - Schedule of impairment charges (Details) $ in Thousands</t>
  </si>
  <si>
    <t>Mar. 31, 2020USD ($)</t>
  </si>
  <si>
    <t>Long Lived Assets Held-for-sale [Line Items]</t>
  </si>
  <si>
    <t>Asset group | Property and equipment, net</t>
  </si>
  <si>
    <t>Asset group | Operating lease right-of-use assets</t>
  </si>
  <si>
    <t>Asset group | Other intangible assets</t>
  </si>
  <si>
    <t>Asset group | Patents | Other intangible assets</t>
  </si>
  <si>
    <t>Asset group | Customer lists | Other intangible assets</t>
  </si>
  <si>
    <t>Asset group | Intangibles assets in progress | Other intangible assets</t>
  </si>
  <si>
    <t>Asset group | Trademarks and brand names | Other intangible assets</t>
  </si>
  <si>
    <t>Other Intangible Assets - Schedule of Other Intangible Assets (Details) - USD ($) $ in Thousands</t>
  </si>
  <si>
    <t>Schedule of Finite and Indefinite Lived Intangible Assets [Line Items]</t>
  </si>
  <si>
    <t>Acquired Intangible Assets</t>
  </si>
  <si>
    <t>Finite-lived intangible assets, cost</t>
  </si>
  <si>
    <t>Finite-lived intangible assets, accumulated amortization</t>
  </si>
  <si>
    <t>Patents and technology</t>
  </si>
  <si>
    <t>Customer lists</t>
  </si>
  <si>
    <t>Trademarks and brand names</t>
  </si>
  <si>
    <t>Intangible assets in progress</t>
  </si>
  <si>
    <t>Other Intangible Assets - Additional Disclosures (Details) - USD ($) $ in Thousands</t>
  </si>
  <si>
    <t>Amortization of finite-lived intangible assets</t>
  </si>
  <si>
    <t>Amortization period</t>
  </si>
  <si>
    <t>2 years</t>
  </si>
  <si>
    <t>Other intangible assets | Asset group</t>
  </si>
  <si>
    <t>Patents | Other intangible assets | Asset group</t>
  </si>
  <si>
    <t>Customer lists | Other intangible assets | Asset group</t>
  </si>
  <si>
    <t>Intangibles assets in progress | Other intangible assets | Asset group</t>
  </si>
  <si>
    <t>Trademarks and brand names | Other intangible assets | Asset group</t>
  </si>
  <si>
    <t>Earnings (Loss) Per Share - Additional Disclosures (Details) - shares shares in Millions</t>
  </si>
  <si>
    <t>Restricted Stock Units</t>
  </si>
  <si>
    <t>Antidilutive Securities Excluded from Computation of Earnings Per Share [Line Items]</t>
  </si>
  <si>
    <t>Anti-dilutive securities excluded from calculation of earnings per share (in shares)</t>
  </si>
  <si>
    <t>Stock Options</t>
  </si>
  <si>
    <t>Fair Value Measurements - Additional Disclosures (Details) - USD ($) $ in Thousands</t>
  </si>
  <si>
    <t>Dec. 31, 2018</t>
  </si>
  <si>
    <t>Assets Measured at Fair Value on a Nonrecurring Basis [Line Items]</t>
  </si>
  <si>
    <t>Government money market account</t>
  </si>
  <si>
    <t>Interest bearing demand deposit account</t>
  </si>
  <si>
    <t>Operating cash accounts</t>
  </si>
  <si>
    <t>Income Taxes - Reconciliation of Effective Tax Rate (Details)</t>
  </si>
  <si>
    <t>U.S. federal statutory tax rate</t>
  </si>
  <si>
    <t>21.00%</t>
  </si>
  <si>
    <t>State income taxes, net of federal benefit</t>
  </si>
  <si>
    <t>(0.10%)</t>
  </si>
  <si>
    <t>0.50%</t>
  </si>
  <si>
    <t>Non-U.S. income taxed at different rates</t>
  </si>
  <si>
    <t>1.30%</t>
  </si>
  <si>
    <t>Reduction in tax benefit related to stock-based awards</t>
  </si>
  <si>
    <t>(0.20%)</t>
  </si>
  <si>
    <t>(2.30%)</t>
  </si>
  <si>
    <t>Non-deductible expenses</t>
  </si>
  <si>
    <t>(0.60%)</t>
  </si>
  <si>
    <t>Research and development credit (expense)</t>
  </si>
  <si>
    <t>0.80%</t>
  </si>
  <si>
    <t>Increase in valuation allowance</t>
  </si>
  <si>
    <t>(15.00%)</t>
  </si>
  <si>
    <t>(18.50%)</t>
  </si>
  <si>
    <t>Effect of tax rate differences of NOL carryback</t>
  </si>
  <si>
    <t>3.00%</t>
  </si>
  <si>
    <t>0.00%</t>
  </si>
  <si>
    <t>Other</t>
  </si>
  <si>
    <t>Effective income tax rate</t>
  </si>
  <si>
    <t>8.80%</t>
  </si>
  <si>
    <t>2.00%</t>
  </si>
  <si>
    <t>Income Taxes - Narrative (Details) - USD ($) $ in Millions</t>
  </si>
  <si>
    <t>Income Tax Contingency [Line Items]</t>
  </si>
  <si>
    <t>Increase (decrease) in valuation allowance</t>
  </si>
  <si>
    <t>Valuation allowance</t>
  </si>
  <si>
    <t>Proceeds expected from carry back claim tax refund</t>
  </si>
  <si>
    <t>Additional tax benefits</t>
  </si>
  <si>
    <t>Common Stock - Reconciliation of Changes in Common Shares Issued and Additional Disclosures (Details)</t>
  </si>
  <si>
    <t>May 05, 2020shares</t>
  </si>
  <si>
    <t>Nov. 09, 2009series$ / sharesshares</t>
  </si>
  <si>
    <t>Mar. 31, 2020$ / sharesshares</t>
  </si>
  <si>
    <t>Dec. 31, 2019$ / sharesshares</t>
  </si>
  <si>
    <t>Stockholders' Equity, Number of Shares, Par Value and Other Disclosures [Abstract]</t>
  </si>
  <si>
    <t>Common stock, par value (in dollars per share) | $ / shares</t>
  </si>
  <si>
    <t>Preferred stock, minimum number of series authorized (series) | series</t>
  </si>
  <si>
    <t>Preferred stock, at par value (in dollars per share) | $ / shares</t>
  </si>
  <si>
    <t>Reconciliation of changes in common shares issued</t>
  </si>
  <si>
    <t>Shares issued at December 31, 2019</t>
  </si>
  <si>
    <t>Issued as restricted stock award grants</t>
  </si>
  <si>
    <t>Shares issued at March 31, 2020</t>
  </si>
  <si>
    <t>Subsequent event</t>
  </si>
  <si>
    <t>Common stock, number of additional shares authorized (in shares)</t>
  </si>
  <si>
    <t>Common Stock - Stock Repurchase Program (Details) - USD ($)</t>
  </si>
  <si>
    <t>43 Months Ended</t>
  </si>
  <si>
    <t>Jun. 30, 2015</t>
  </si>
  <si>
    <t>Equity, Class of Treasury Stock [Line Items]</t>
  </si>
  <si>
    <t>Stock repurchase program, remaining amount</t>
  </si>
  <si>
    <t>Share Repurchase Program, June 2015</t>
  </si>
  <si>
    <t>Stock repurchase program, authorized amount (up to)</t>
  </si>
  <si>
    <t>Repurchase of common stock</t>
  </si>
  <si>
    <t>Repurchase of common stock during period (in shares)</t>
  </si>
  <si>
    <t>Business Segment, Geographic and Major Customer Information - Additional Disclosures (Details)</t>
  </si>
  <si>
    <t>Mar. 31, 2020segment</t>
  </si>
  <si>
    <t>Number of reportable segments (segment)</t>
  </si>
  <si>
    <t>Business Segment, Geographic and Major Customer Information - Reportable Segments (Details) - USD ($) $ in Thousands</t>
  </si>
  <si>
    <t>Summarized financial information regarding reportable segments</t>
  </si>
  <si>
    <t>Net revenue from external customers</t>
  </si>
  <si>
    <t>Operating Segments | Energy Chemistry Technologies</t>
  </si>
  <si>
    <t>Corporate and Other</t>
  </si>
  <si>
    <t>Business Segment, Geographic and Major Customer Information - Assets by Reportable Segments (Details) - USD ($)</t>
  </si>
  <si>
    <t>Segment Reporting Information [Line Items]</t>
  </si>
  <si>
    <t>Total assets</t>
  </si>
  <si>
    <t>Business Segment, Geographic and Major Customer Information - Geographic Information (Details) - USD ($) $ in Thousands</t>
  </si>
  <si>
    <t>Revenues from External Customers and Long-Lived Assets [Line Items]</t>
  </si>
  <si>
    <t>U.S.</t>
  </si>
  <si>
    <t>Other countries</t>
  </si>
  <si>
    <t>Business Segment, Geographic and Major Customer Information - Major Customers (Details) - Customer Concentration Risk - Sales</t>
  </si>
  <si>
    <t>Customer A</t>
  </si>
  <si>
    <t>Percentage of revenue by major customers</t>
  </si>
  <si>
    <t>39.90%</t>
  </si>
  <si>
    <t>Customer B</t>
  </si>
  <si>
    <t>17.90%</t>
  </si>
  <si>
    <t>19.00%</t>
  </si>
  <si>
    <t>Customer D</t>
  </si>
  <si>
    <t>12.60%</t>
  </si>
  <si>
    <t>Commitments and Contingencies (Details)</t>
  </si>
  <si>
    <t>Mar. 30, 2017lawsuit</t>
  </si>
  <si>
    <t>Punitive Lawsuits Filed in the United States District Court for the Southern District of Texas</t>
  </si>
  <si>
    <t>Loss Contingencies [Line Items]</t>
  </si>
  <si>
    <t>Number of lawsuits dismissed (lawsuit)</t>
  </si>
  <si>
    <t>Related Party Transaction (Details) - USD ($) $ in Millions</t>
  </si>
  <si>
    <t>Chief Executive Officer | IRS Tax Indemnification</t>
  </si>
  <si>
    <t>Related Party Transaction [Line Items]</t>
  </si>
  <si>
    <t>Income taxes paid</t>
  </si>
  <si>
    <t>Due from related party</t>
  </si>
  <si>
    <t>IRS Tax Indemnification</t>
  </si>
  <si>
    <t>Loss contingency accrual</t>
  </si>
  <si>
    <t>Potential penalties and interest on IRS obligation | IRS Tax Indemnification</t>
  </si>
  <si>
    <t>Revision of Prior Financial Statements (Details) $ in Millions</t>
  </si>
  <si>
    <t>Mar. 31, 2019USD ($)</t>
  </si>
  <si>
    <t>Error Corrections and Prior Period Adjustments Restatement [Line Items]</t>
  </si>
  <si>
    <t>Number of errors</t>
  </si>
  <si>
    <t>Misstatement</t>
  </si>
  <si>
    <t>Revision of Prior Financial Statements - Summary of impacted financial statements (Details) - USD ($)</t>
  </si>
  <si>
    <t>Balance Sheet</t>
  </si>
  <si>
    <t>Total Liabilities and Stockholders’ Equity</t>
  </si>
  <si>
    <t>Income Statement</t>
  </si>
  <si>
    <t>Income tax benefit (expense)</t>
  </si>
  <si>
    <t>As previously reported</t>
  </si>
  <si>
    <t>Revisions</t>
  </si>
  <si>
    <t>Subsequent Events (Details) - USD ($) $ in Millions</t>
  </si>
  <si>
    <t>May 18, 2020</t>
  </si>
  <si>
    <t>May 05, 2020</t>
  </si>
  <si>
    <t>May 26, 2020</t>
  </si>
  <si>
    <t>Apr. 30, 2020</t>
  </si>
  <si>
    <t>Nov. 09, 2009</t>
  </si>
  <si>
    <t>Subsequent Event [Line Items]</t>
  </si>
  <si>
    <t>Consideration transferred</t>
  </si>
  <si>
    <t>Assumption of debt</t>
  </si>
  <si>
    <t>COVID-19 pandemic | Subsequent event</t>
  </si>
  <si>
    <t>CARES Act, temporary tax refund, extension to carryback provisions</t>
  </si>
  <si>
    <t>Loan amount</t>
  </si>
  <si>
    <t>Payment to terminate lease</t>
  </si>
  <si>
    <t>JP3 Measurement, LLC | Subsequent event</t>
  </si>
  <si>
    <t>Ownership (in percentage)</t>
  </si>
  <si>
    <t>10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2</v>
      </c>
    </row>
    <row r="25" spans="1:3">
      <c r="A25" s="4" t="s">
        <v>44</v>
      </c>
      <c r="B25" s="4" t="s">
        <v>12</v>
      </c>
    </row>
    <row r="26" spans="1:3">
      <c r="A26" s="4" t="s">
        <v>45</v>
      </c>
      <c r="C26" s="5" t="n">
        <v>70430586</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11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6</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0263000</v>
      </c>
      <c r="C3" s="6" t="n">
        <v>100575000</v>
      </c>
    </row>
    <row r="4" spans="1:3">
      <c r="A4" s="4" t="s">
        <v>61</v>
      </c>
      <c r="B4" s="5" t="n">
        <v>664000</v>
      </c>
      <c r="C4" s="5" t="n">
        <v>663000</v>
      </c>
    </row>
    <row r="5" spans="1:3">
      <c r="A5" s="4" t="s">
        <v>62</v>
      </c>
      <c r="B5" s="5" t="n">
        <v>13297000</v>
      </c>
      <c r="C5" s="5" t="n">
        <v>15638000</v>
      </c>
    </row>
    <row r="6" spans="1:3">
      <c r="A6" s="4" t="s">
        <v>63</v>
      </c>
      <c r="B6" s="5" t="n">
        <v>16322000</v>
      </c>
      <c r="C6" s="5" t="n">
        <v>23210000</v>
      </c>
    </row>
    <row r="7" spans="1:3">
      <c r="A7" s="4" t="s">
        <v>64</v>
      </c>
      <c r="B7" s="5" t="n">
        <v>6635000</v>
      </c>
      <c r="C7" s="5" t="n">
        <v>631000</v>
      </c>
    </row>
    <row r="8" spans="1:3">
      <c r="A8" s="4" t="s">
        <v>65</v>
      </c>
      <c r="B8" s="5" t="n">
        <v>9005000</v>
      </c>
      <c r="C8" s="5" t="n">
        <v>13191000</v>
      </c>
    </row>
    <row r="9" spans="1:3">
      <c r="A9" s="4" t="s">
        <v>66</v>
      </c>
      <c r="B9" s="5" t="n">
        <v>126186000</v>
      </c>
      <c r="C9" s="5" t="n">
        <v>153908000</v>
      </c>
    </row>
    <row r="10" spans="1:3">
      <c r="A10" s="4" t="s">
        <v>67</v>
      </c>
      <c r="B10" s="5" t="n">
        <v>7946000</v>
      </c>
      <c r="C10" s="5" t="n">
        <v>39829000</v>
      </c>
    </row>
    <row r="11" spans="1:3">
      <c r="A11" s="4" t="s">
        <v>68</v>
      </c>
      <c r="B11" s="5" t="n">
        <v>2473000</v>
      </c>
      <c r="C11" s="5" t="n">
        <v>16388000</v>
      </c>
    </row>
    <row r="12" spans="1:3">
      <c r="A12" s="4" t="s">
        <v>69</v>
      </c>
      <c r="B12" s="5" t="n">
        <v>169000</v>
      </c>
      <c r="C12" s="5" t="n">
        <v>152000</v>
      </c>
    </row>
    <row r="13" spans="1:3">
      <c r="A13" s="4" t="s">
        <v>70</v>
      </c>
      <c r="B13" s="5" t="n">
        <v>0</v>
      </c>
      <c r="C13" s="5" t="n">
        <v>20323000</v>
      </c>
    </row>
    <row r="14" spans="1:3">
      <c r="A14" s="4" t="s">
        <v>71</v>
      </c>
      <c r="B14" s="5" t="n">
        <v>136774000</v>
      </c>
      <c r="C14" s="5" t="n">
        <v>230600000</v>
      </c>
    </row>
    <row r="15" spans="1:3">
      <c r="A15" s="3" t="s">
        <v>72</v>
      </c>
    </row>
    <row r="16" spans="1:3">
      <c r="A16" s="4" t="s">
        <v>73</v>
      </c>
      <c r="B16" s="5" t="n">
        <v>8556000</v>
      </c>
      <c r="C16" s="5" t="n">
        <v>16231000</v>
      </c>
    </row>
    <row r="17" spans="1:3">
      <c r="A17" s="4" t="s">
        <v>74</v>
      </c>
      <c r="B17" s="5" t="n">
        <v>8320000</v>
      </c>
      <c r="C17" s="5" t="n">
        <v>24552000</v>
      </c>
    </row>
    <row r="18" spans="1:3">
      <c r="A18" s="4" t="s">
        <v>75</v>
      </c>
      <c r="B18" s="5" t="n">
        <v>72000</v>
      </c>
      <c r="C18" s="5" t="n">
        <v>0</v>
      </c>
    </row>
    <row r="19" spans="1:3">
      <c r="A19" s="4" t="s">
        <v>76</v>
      </c>
      <c r="B19" s="5" t="n">
        <v>1167000</v>
      </c>
      <c r="C19" s="5" t="n">
        <v>486000</v>
      </c>
    </row>
    <row r="20" spans="1:3">
      <c r="A20" s="4" t="s">
        <v>77</v>
      </c>
      <c r="B20" s="5" t="n">
        <v>56000</v>
      </c>
      <c r="C20" s="5" t="n">
        <v>55000</v>
      </c>
    </row>
    <row r="21" spans="1:3">
      <c r="A21" s="4" t="s">
        <v>78</v>
      </c>
      <c r="B21" s="5" t="n">
        <v>18171000</v>
      </c>
      <c r="C21" s="5" t="n">
        <v>41324000</v>
      </c>
    </row>
    <row r="22" spans="1:3">
      <c r="A22" s="4" t="s">
        <v>79</v>
      </c>
      <c r="B22" s="5" t="n">
        <v>9754000</v>
      </c>
      <c r="C22" s="5" t="n">
        <v>16973000</v>
      </c>
    </row>
    <row r="23" spans="1:3">
      <c r="A23" s="4" t="s">
        <v>80</v>
      </c>
      <c r="B23" s="5" t="n">
        <v>144000</v>
      </c>
      <c r="C23" s="5" t="n">
        <v>158000</v>
      </c>
    </row>
    <row r="24" spans="1:3">
      <c r="A24" s="4" t="s">
        <v>81</v>
      </c>
      <c r="B24" s="5" t="n">
        <v>0</v>
      </c>
      <c r="C24" s="5" t="n">
        <v>116000</v>
      </c>
    </row>
    <row r="25" spans="1:3">
      <c r="A25" s="4" t="s">
        <v>82</v>
      </c>
      <c r="B25" s="5" t="n">
        <v>28069000</v>
      </c>
      <c r="C25" s="5" t="n">
        <v>58571000</v>
      </c>
    </row>
    <row r="26" spans="1:3">
      <c r="A26" s="4" t="s">
        <v>83</v>
      </c>
      <c r="B26" s="4" t="s">
        <v>84</v>
      </c>
      <c r="C26" s="4" t="s">
        <v>84</v>
      </c>
    </row>
    <row r="27" spans="1:3">
      <c r="A27" s="3" t="s">
        <v>85</v>
      </c>
    </row>
    <row r="28" spans="1:3">
      <c r="A28" s="4" t="s">
        <v>86</v>
      </c>
      <c r="B28" s="5" t="n">
        <v>0</v>
      </c>
      <c r="C28" s="5" t="n">
        <v>0</v>
      </c>
    </row>
    <row r="29" spans="1:3">
      <c r="A29" s="4" t="s">
        <v>87</v>
      </c>
      <c r="B29" s="5" t="n">
        <v>6000</v>
      </c>
      <c r="C29" s="5" t="n">
        <v>6000</v>
      </c>
    </row>
    <row r="30" spans="1:3">
      <c r="A30" s="4" t="s">
        <v>88</v>
      </c>
      <c r="B30" s="5" t="n">
        <v>348375000</v>
      </c>
      <c r="C30" s="5" t="n">
        <v>347564000</v>
      </c>
    </row>
    <row r="31" spans="1:3">
      <c r="A31" s="4" t="s">
        <v>89</v>
      </c>
      <c r="B31" s="5" t="n">
        <v>-1089000</v>
      </c>
      <c r="C31" s="5" t="n">
        <v>-966000</v>
      </c>
    </row>
    <row r="32" spans="1:3">
      <c r="A32" s="4" t="s">
        <v>90</v>
      </c>
      <c r="B32" s="5" t="n">
        <v>-205058000</v>
      </c>
      <c r="C32" s="5" t="n">
        <v>-141091000</v>
      </c>
    </row>
    <row r="33" spans="1:3">
      <c r="A33" s="4" t="s">
        <v>91</v>
      </c>
      <c r="B33" s="5" t="n">
        <v>-33529000</v>
      </c>
      <c r="C33" s="5" t="n">
        <v>-33484000</v>
      </c>
    </row>
    <row r="34" spans="1:3">
      <c r="A34" s="4" t="s">
        <v>92</v>
      </c>
      <c r="B34" s="5" t="n">
        <v>108705000</v>
      </c>
      <c r="C34" s="5" t="n">
        <v>172029000</v>
      </c>
    </row>
    <row r="35" spans="1:3">
      <c r="A35" s="4" t="s">
        <v>93</v>
      </c>
      <c r="B35" s="6" t="n">
        <v>136774000</v>
      </c>
      <c r="C35" s="6" t="n">
        <v>2306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262</v>
      </c>
    </row>
    <row r="4" spans="1:2">
      <c r="A4" s="4" t="s">
        <v>195</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row r="5" spans="1:2">
      <c r="A5" s="4" t="s">
        <v>284</v>
      </c>
      <c r="B5" s="4" t="s">
        <v>285</v>
      </c>
    </row>
    <row r="6" spans="1:2">
      <c r="A6" s="4" t="s">
        <v>286</v>
      </c>
      <c r="B6" s="4" t="s">
        <v>287</v>
      </c>
    </row>
    <row r="7" spans="1:2">
      <c r="A7" s="4" t="s">
        <v>222</v>
      </c>
      <c r="B7" s="4" t="s">
        <v>223</v>
      </c>
    </row>
    <row r="8" spans="1:2">
      <c r="A8" s="4" t="s">
        <v>253</v>
      </c>
      <c r="B8" s="4" t="s">
        <v>288</v>
      </c>
    </row>
    <row r="9" spans="1:2">
      <c r="A9" s="4" t="s">
        <v>257</v>
      </c>
      <c r="B9" s="4" t="s">
        <v>289</v>
      </c>
    </row>
    <row r="10" spans="1:2">
      <c r="A10" s="4" t="s">
        <v>290</v>
      </c>
      <c r="B10"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6" t="n">
        <v>1642</v>
      </c>
      <c r="C3" s="6" t="n">
        <v>1527</v>
      </c>
    </row>
    <row r="4" spans="1:3">
      <c r="A4" s="4" t="s">
        <v>97</v>
      </c>
      <c r="B4" s="7" t="n">
        <v>0.0001</v>
      </c>
      <c r="C4" s="7" t="n">
        <v>0.0001</v>
      </c>
    </row>
    <row r="5" spans="1:3">
      <c r="A5" s="4" t="s">
        <v>98</v>
      </c>
      <c r="B5" s="5" t="n">
        <v>100000</v>
      </c>
      <c r="C5" s="5" t="n">
        <v>100000</v>
      </c>
    </row>
    <row r="6" spans="1:3">
      <c r="A6" s="4" t="s">
        <v>99</v>
      </c>
      <c r="B6" s="5" t="n">
        <v>0</v>
      </c>
      <c r="C6" s="5" t="n">
        <v>0</v>
      </c>
    </row>
    <row r="7" spans="1:3">
      <c r="A7" s="4" t="s">
        <v>100</v>
      </c>
      <c r="B7" s="5" t="n">
        <v>0</v>
      </c>
      <c r="C7" s="5" t="n">
        <v>0</v>
      </c>
    </row>
    <row r="8" spans="1:3">
      <c r="A8" s="4" t="s">
        <v>101</v>
      </c>
      <c r="B8" s="7" t="n">
        <v>0.0001</v>
      </c>
      <c r="C8" s="7" t="n">
        <v>0.0001</v>
      </c>
    </row>
    <row r="9" spans="1:3">
      <c r="A9" s="4" t="s">
        <v>102</v>
      </c>
      <c r="B9" s="5" t="n">
        <v>80000000</v>
      </c>
      <c r="C9" s="5" t="n">
        <v>80000000</v>
      </c>
    </row>
    <row r="10" spans="1:3">
      <c r="A10" s="4" t="s">
        <v>103</v>
      </c>
      <c r="B10" s="5" t="n">
        <v>64338087</v>
      </c>
      <c r="C10" s="5" t="n">
        <v>63656897</v>
      </c>
    </row>
    <row r="11" spans="1:3">
      <c r="A11" s="4" t="s">
        <v>104</v>
      </c>
      <c r="B11" s="5" t="n">
        <v>59942270</v>
      </c>
      <c r="C11" s="5" t="n">
        <v>59511416</v>
      </c>
    </row>
    <row r="12" spans="1:3">
      <c r="A12" s="4" t="s">
        <v>105</v>
      </c>
      <c r="B12" s="5" t="n">
        <v>4395817</v>
      </c>
      <c r="C12" s="5" t="n">
        <v>4145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3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6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62</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6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9416</v>
      </c>
      <c r="C4" s="6" t="n">
        <v>43256</v>
      </c>
    </row>
    <row r="5" spans="1:3">
      <c r="A5" s="3" t="s">
        <v>110</v>
      </c>
    </row>
    <row r="6" spans="1:3">
      <c r="A6" s="4" t="s">
        <v>111</v>
      </c>
      <c r="B6" s="5" t="n">
        <v>22841</v>
      </c>
      <c r="C6" s="5" t="n">
        <v>43968</v>
      </c>
    </row>
    <row r="7" spans="1:3">
      <c r="A7" s="4" t="s">
        <v>112</v>
      </c>
      <c r="B7" s="5" t="n">
        <v>4493</v>
      </c>
      <c r="C7" s="5" t="n">
        <v>7281</v>
      </c>
    </row>
    <row r="8" spans="1:3">
      <c r="A8" s="4" t="s">
        <v>113</v>
      </c>
      <c r="B8" s="5" t="n">
        <v>2191</v>
      </c>
      <c r="C8" s="5" t="n">
        <v>2260</v>
      </c>
    </row>
    <row r="9" spans="1:3">
      <c r="A9" s="4" t="s">
        <v>114</v>
      </c>
      <c r="B9" s="5" t="n">
        <v>2555</v>
      </c>
      <c r="C9" s="5" t="n">
        <v>2285</v>
      </c>
    </row>
    <row r="10" spans="1:3">
      <c r="A10" s="4" t="s">
        <v>115</v>
      </c>
      <c r="B10" s="5" t="n">
        <v>-33</v>
      </c>
      <c r="C10" s="5" t="n">
        <v>1097</v>
      </c>
    </row>
    <row r="11" spans="1:3">
      <c r="A11" s="4" t="s">
        <v>116</v>
      </c>
      <c r="B11" s="5" t="n">
        <v>57454</v>
      </c>
      <c r="C11" s="5" t="n">
        <v>0</v>
      </c>
    </row>
    <row r="12" spans="1:3">
      <c r="A12" s="4" t="s">
        <v>117</v>
      </c>
      <c r="B12" s="5" t="n">
        <v>89501</v>
      </c>
      <c r="C12" s="5" t="n">
        <v>56891</v>
      </c>
    </row>
    <row r="13" spans="1:3">
      <c r="A13" s="4" t="s">
        <v>118</v>
      </c>
      <c r="B13" s="5" t="n">
        <v>-70085</v>
      </c>
      <c r="C13" s="5" t="n">
        <v>-13635</v>
      </c>
    </row>
    <row r="14" spans="1:3">
      <c r="A14" s="3" t="s">
        <v>119</v>
      </c>
    </row>
    <row r="15" spans="1:3">
      <c r="A15" s="4" t="s">
        <v>120</v>
      </c>
      <c r="B15" s="5" t="n">
        <v>-4</v>
      </c>
      <c r="C15" s="5" t="n">
        <v>-1998</v>
      </c>
    </row>
    <row r="16" spans="1:3">
      <c r="A16" s="4" t="s">
        <v>121</v>
      </c>
      <c r="B16" s="5" t="n">
        <v>-47</v>
      </c>
      <c r="C16" s="5" t="n">
        <v>110</v>
      </c>
    </row>
    <row r="17" spans="1:3">
      <c r="A17" s="4" t="s">
        <v>122</v>
      </c>
      <c r="B17" s="5" t="n">
        <v>-51</v>
      </c>
      <c r="C17" s="5" t="n">
        <v>-1888</v>
      </c>
    </row>
    <row r="18" spans="1:3">
      <c r="A18" s="4" t="s">
        <v>123</v>
      </c>
      <c r="B18" s="5" t="n">
        <v>-70136</v>
      </c>
      <c r="C18" s="5" t="n">
        <v>-15523</v>
      </c>
    </row>
    <row r="19" spans="1:3">
      <c r="A19" s="4" t="s">
        <v>124</v>
      </c>
      <c r="B19" s="5" t="n">
        <v>6169</v>
      </c>
      <c r="C19" s="5" t="n">
        <v>311</v>
      </c>
    </row>
    <row r="20" spans="1:3">
      <c r="A20" s="4" t="s">
        <v>125</v>
      </c>
      <c r="B20" s="5" t="n">
        <v>-63967</v>
      </c>
      <c r="C20" s="5" t="n">
        <v>-15212</v>
      </c>
    </row>
    <row r="21" spans="1:3">
      <c r="A21" s="4" t="s">
        <v>126</v>
      </c>
      <c r="B21" s="5" t="n">
        <v>0</v>
      </c>
      <c r="C21" s="5" t="n">
        <v>46074</v>
      </c>
    </row>
    <row r="22" spans="1:3">
      <c r="A22" s="4" t="s">
        <v>127</v>
      </c>
      <c r="B22" s="5" t="n">
        <v>-63967</v>
      </c>
      <c r="C22" s="5" t="n">
        <v>30862</v>
      </c>
    </row>
    <row r="23" spans="1:3">
      <c r="A23" s="3" t="s">
        <v>128</v>
      </c>
    </row>
    <row r="24" spans="1:3">
      <c r="A24" s="4" t="s">
        <v>125</v>
      </c>
      <c r="B24" s="5" t="n">
        <v>-63967</v>
      </c>
      <c r="C24" s="5" t="n">
        <v>-15212</v>
      </c>
    </row>
    <row r="25" spans="1:3">
      <c r="A25" s="4" t="s">
        <v>126</v>
      </c>
      <c r="B25" s="5" t="n">
        <v>0</v>
      </c>
      <c r="C25" s="5" t="n">
        <v>46074</v>
      </c>
    </row>
    <row r="26" spans="1:3">
      <c r="A26" s="4" t="s">
        <v>129</v>
      </c>
      <c r="B26" s="6" t="n">
        <v>-63967</v>
      </c>
      <c r="C26" s="6" t="n">
        <v>30862</v>
      </c>
    </row>
    <row r="27" spans="1:3">
      <c r="A27" s="3" t="s">
        <v>130</v>
      </c>
    </row>
    <row r="28" spans="1:3">
      <c r="A28" s="4" t="s">
        <v>131</v>
      </c>
      <c r="B28" s="8" t="n">
        <v>-1.07</v>
      </c>
      <c r="C28" s="8" t="n">
        <v>-0.26</v>
      </c>
    </row>
    <row r="29" spans="1:3">
      <c r="A29" s="4" t="s">
        <v>132</v>
      </c>
      <c r="B29" s="5" t="n">
        <v>0</v>
      </c>
      <c r="C29" s="9" t="n">
        <v>0.79</v>
      </c>
    </row>
    <row r="30" spans="1:3">
      <c r="A30" s="4" t="s">
        <v>133</v>
      </c>
      <c r="B30" s="9" t="n">
        <v>-1.07</v>
      </c>
      <c r="C30" s="9" t="n">
        <v>0.53</v>
      </c>
    </row>
    <row r="31" spans="1:3">
      <c r="A31" s="3" t="s">
        <v>134</v>
      </c>
    </row>
    <row r="32" spans="1:3">
      <c r="A32" s="4" t="s">
        <v>131</v>
      </c>
      <c r="B32" s="9" t="n">
        <v>-1.07</v>
      </c>
      <c r="C32" s="9" t="n">
        <v>-0.26</v>
      </c>
    </row>
    <row r="33" spans="1:3">
      <c r="A33" s="4" t="s">
        <v>132</v>
      </c>
      <c r="B33" s="5" t="n">
        <v>0</v>
      </c>
      <c r="C33" s="9" t="n">
        <v>0.79</v>
      </c>
    </row>
    <row r="34" spans="1:3">
      <c r="A34" s="4" t="s">
        <v>135</v>
      </c>
      <c r="B34" s="8" t="n">
        <v>-1.07</v>
      </c>
      <c r="C34" s="8" t="n">
        <v>0.53</v>
      </c>
    </row>
    <row r="35" spans="1:3">
      <c r="A35" s="3" t="s">
        <v>136</v>
      </c>
    </row>
    <row r="36" spans="1:3">
      <c r="A36" s="4" t="s">
        <v>137</v>
      </c>
      <c r="B36" s="5" t="n">
        <v>59836</v>
      </c>
      <c r="C36" s="5" t="n">
        <v>58373</v>
      </c>
    </row>
    <row r="37" spans="1:3">
      <c r="A37" s="4" t="s">
        <v>138</v>
      </c>
      <c r="B37" s="5" t="n">
        <v>59836</v>
      </c>
      <c r="C37" s="5" t="n">
        <v>58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336</v>
      </c>
      <c r="B1" s="2" t="s">
        <v>1</v>
      </c>
    </row>
    <row r="2" spans="1:2">
      <c r="B2" s="2" t="s">
        <v>337</v>
      </c>
    </row>
    <row r="3" spans="1:2">
      <c r="A3" s="3" t="s">
        <v>338</v>
      </c>
    </row>
    <row r="4" spans="1:2">
      <c r="A4" s="4" t="s">
        <v>339</v>
      </c>
      <c r="B4" s="5" t="n">
        <v>7</v>
      </c>
    </row>
    <row r="5" spans="1:2">
      <c r="A5" s="4" t="s">
        <v>340</v>
      </c>
    </row>
    <row r="6" spans="1:2">
      <c r="A6" s="3" t="s">
        <v>338</v>
      </c>
    </row>
    <row r="7" spans="1:2">
      <c r="A7" s="4" t="s">
        <v>341</v>
      </c>
      <c r="B7" s="4" t="s">
        <v>342</v>
      </c>
    </row>
    <row r="8" spans="1:2">
      <c r="A8" s="4" t="s">
        <v>343</v>
      </c>
    </row>
    <row r="9" spans="1:2">
      <c r="A9" s="3" t="s">
        <v>338</v>
      </c>
    </row>
    <row r="10" spans="1:2">
      <c r="A10" s="4" t="s">
        <v>344</v>
      </c>
      <c r="B10" s="4" t="s">
        <v>345</v>
      </c>
    </row>
    <row r="11" spans="1:2">
      <c r="A11" s="4" t="s">
        <v>346</v>
      </c>
    </row>
    <row r="12" spans="1:2">
      <c r="A12" s="3" t="s">
        <v>338</v>
      </c>
    </row>
    <row r="13" spans="1:2">
      <c r="A13" s="4" t="s">
        <v>344</v>
      </c>
      <c r="B13" s="4" t="s">
        <v>347</v>
      </c>
    </row>
    <row r="14" spans="1:2">
      <c r="A14" s="4" t="s">
        <v>348</v>
      </c>
    </row>
    <row r="15" spans="1:2">
      <c r="A15" s="3" t="s">
        <v>338</v>
      </c>
    </row>
    <row r="16" spans="1:2">
      <c r="A16" s="4" t="s">
        <v>344</v>
      </c>
      <c r="B1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9</v>
      </c>
      <c r="B1" s="2" t="s">
        <v>2</v>
      </c>
      <c r="C1" s="2" t="s">
        <v>58</v>
      </c>
      <c r="D1" s="2" t="s">
        <v>350</v>
      </c>
    </row>
    <row r="2" spans="1:4">
      <c r="A2" s="3" t="s">
        <v>351</v>
      </c>
    </row>
    <row r="3" spans="1:4">
      <c r="A3" s="4" t="s">
        <v>68</v>
      </c>
      <c r="B3" s="6" t="n">
        <v>2473</v>
      </c>
      <c r="C3" s="6" t="n">
        <v>16388</v>
      </c>
    </row>
    <row r="4" spans="1:4">
      <c r="A4" s="4" t="s">
        <v>79</v>
      </c>
      <c r="B4" s="5" t="n">
        <v>9754</v>
      </c>
      <c r="C4" s="6" t="n">
        <v>16973</v>
      </c>
    </row>
    <row r="5" spans="1:4">
      <c r="A5" s="4" t="s">
        <v>352</v>
      </c>
    </row>
    <row r="6" spans="1:4">
      <c r="A6" s="3" t="s">
        <v>351</v>
      </c>
    </row>
    <row r="7" spans="1:4">
      <c r="A7" s="4" t="s">
        <v>68</v>
      </c>
      <c r="B7" s="5" t="n">
        <v>6200</v>
      </c>
      <c r="D7" s="6" t="n">
        <v>18400</v>
      </c>
    </row>
    <row r="8" spans="1:4">
      <c r="A8" s="4" t="s">
        <v>79</v>
      </c>
      <c r="B8" s="6" t="n">
        <v>3400</v>
      </c>
      <c r="D8" s="6" t="n">
        <v>18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355</v>
      </c>
      <c r="D1" s="2" t="s">
        <v>2</v>
      </c>
    </row>
    <row r="2" spans="1:4">
      <c r="A2" s="3" t="s">
        <v>356</v>
      </c>
    </row>
    <row r="3" spans="1:4">
      <c r="A3" s="4" t="s">
        <v>357</v>
      </c>
      <c r="B3" s="10" t="n">
        <v>15.8</v>
      </c>
    </row>
    <row r="4" spans="1:4">
      <c r="A4" s="4" t="s">
        <v>358</v>
      </c>
      <c r="D4" s="10" t="n">
        <v>3.3</v>
      </c>
    </row>
    <row r="5" spans="1:4">
      <c r="A5" s="4" t="s">
        <v>359</v>
      </c>
    </row>
    <row r="6" spans="1:4">
      <c r="A6" s="3" t="s">
        <v>356</v>
      </c>
    </row>
    <row r="7" spans="1:4">
      <c r="A7" s="4" t="s">
        <v>360</v>
      </c>
      <c r="C7" s="6" t="n">
        <v>175</v>
      </c>
    </row>
    <row r="8" spans="1:4">
      <c r="A8" s="4" t="s">
        <v>361</v>
      </c>
    </row>
    <row r="9" spans="1:4">
      <c r="A9" s="3" t="s">
        <v>356</v>
      </c>
    </row>
    <row r="10" spans="1:4">
      <c r="A10" s="4" t="s">
        <v>362</v>
      </c>
      <c r="C10" s="4" t="s">
        <v>363</v>
      </c>
    </row>
    <row r="11" spans="1:4">
      <c r="A11" s="4" t="s">
        <v>364</v>
      </c>
      <c r="C11" s="10" t="n">
        <v>4.4</v>
      </c>
    </row>
    <row r="12" spans="1:4">
      <c r="A12" s="4" t="s">
        <v>365</v>
      </c>
    </row>
    <row r="13" spans="1:4">
      <c r="A13" s="3" t="s">
        <v>356</v>
      </c>
    </row>
    <row r="14" spans="1:4">
      <c r="A14" s="4" t="s">
        <v>364</v>
      </c>
      <c r="C14" s="10" t="n">
        <v>13.1</v>
      </c>
    </row>
    <row r="15" spans="1:4">
      <c r="A15" s="4" t="s">
        <v>366</v>
      </c>
    </row>
    <row r="16" spans="1:4">
      <c r="A16" s="3" t="s">
        <v>356</v>
      </c>
    </row>
    <row r="17" spans="1:4">
      <c r="A17" s="4" t="s">
        <v>362</v>
      </c>
      <c r="C17" s="4" t="s">
        <v>367</v>
      </c>
    </row>
    <row r="18" spans="1:4">
      <c r="A18" s="4" t="s">
        <v>368</v>
      </c>
    </row>
    <row r="19" spans="1:4">
      <c r="A19" s="3" t="s">
        <v>356</v>
      </c>
    </row>
    <row r="20" spans="1:4">
      <c r="A20" s="4" t="s">
        <v>362</v>
      </c>
      <c r="C20" s="4" t="s">
        <v>369</v>
      </c>
    </row>
    <row r="21" spans="1:4">
      <c r="A21" s="4" t="s">
        <v>370</v>
      </c>
    </row>
    <row r="22" spans="1:4">
      <c r="A22" s="3" t="s">
        <v>356</v>
      </c>
    </row>
    <row r="23" spans="1:4">
      <c r="A23" s="4" t="s">
        <v>362</v>
      </c>
      <c r="C23" s="4" t="s">
        <v>371</v>
      </c>
    </row>
    <row r="24" spans="1:4">
      <c r="A24" s="4" t="s">
        <v>372</v>
      </c>
    </row>
    <row r="25" spans="1:4">
      <c r="A25" s="3" t="s">
        <v>356</v>
      </c>
    </row>
    <row r="26" spans="1:4">
      <c r="A26" s="4" t="s">
        <v>373</v>
      </c>
      <c r="D26" s="10" t="n">
        <v>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s>
  <sheetData>
    <row r="1" spans="1:9">
      <c r="A1" s="1" t="s">
        <v>374</v>
      </c>
      <c r="B1" s="2" t="s">
        <v>1</v>
      </c>
      <c r="G1" s="2" t="s">
        <v>145</v>
      </c>
      <c r="H1" s="2" t="s">
        <v>146</v>
      </c>
      <c r="I1" s="2" t="s">
        <v>147</v>
      </c>
    </row>
    <row r="2" spans="1:9">
      <c r="B2" s="2" t="s">
        <v>2</v>
      </c>
      <c r="C2" s="2" t="s">
        <v>58</v>
      </c>
      <c r="D2" s="2" t="s">
        <v>149</v>
      </c>
      <c r="E2" s="2" t="s">
        <v>148</v>
      </c>
      <c r="F2" s="2" t="s">
        <v>107</v>
      </c>
      <c r="G2" s="2" t="s">
        <v>148</v>
      </c>
      <c r="H2" s="2" t="s">
        <v>149</v>
      </c>
      <c r="I2" s="2" t="s">
        <v>58</v>
      </c>
    </row>
    <row r="3" spans="1:9">
      <c r="A3" s="3" t="s">
        <v>356</v>
      </c>
    </row>
    <row r="4" spans="1:9">
      <c r="A4" s="4" t="s">
        <v>375</v>
      </c>
      <c r="B4" s="6" t="n">
        <v>0</v>
      </c>
      <c r="C4" s="6" t="n">
        <v>-2425</v>
      </c>
      <c r="D4" s="6" t="n">
        <v>117</v>
      </c>
      <c r="E4" s="6" t="n">
        <v>-1608</v>
      </c>
      <c r="F4" s="6" t="n">
        <v>46074</v>
      </c>
      <c r="G4" s="6" t="n">
        <v>44466</v>
      </c>
      <c r="H4" s="6" t="n">
        <v>44583</v>
      </c>
      <c r="I4" s="6" t="n">
        <v>42158</v>
      </c>
    </row>
    <row r="5" spans="1:9">
      <c r="A5" s="4" t="s">
        <v>376</v>
      </c>
    </row>
    <row r="6" spans="1:9">
      <c r="A6" s="3" t="s">
        <v>356</v>
      </c>
    </row>
    <row r="7" spans="1:9">
      <c r="A7" s="4" t="s">
        <v>109</v>
      </c>
      <c r="B7" s="5" t="n">
        <v>0</v>
      </c>
      <c r="F7" s="5" t="n">
        <v>11031</v>
      </c>
    </row>
    <row r="8" spans="1:9">
      <c r="A8" s="4" t="s">
        <v>377</v>
      </c>
      <c r="B8" s="5" t="n">
        <v>0</v>
      </c>
      <c r="F8" s="5" t="n">
        <v>-11447</v>
      </c>
    </row>
    <row r="9" spans="1:9">
      <c r="A9" s="4" t="s">
        <v>113</v>
      </c>
      <c r="B9" s="5" t="n">
        <v>0</v>
      </c>
      <c r="F9" s="5" t="n">
        <v>0</v>
      </c>
    </row>
    <row r="10" spans="1:9">
      <c r="A10" s="4" t="s">
        <v>114</v>
      </c>
      <c r="B10" s="5" t="n">
        <v>0</v>
      </c>
      <c r="F10" s="5" t="n">
        <v>-69</v>
      </c>
    </row>
    <row r="11" spans="1:9">
      <c r="A11" s="4" t="s">
        <v>378</v>
      </c>
      <c r="B11" s="5" t="n">
        <v>0</v>
      </c>
      <c r="F11" s="5" t="n">
        <v>-485</v>
      </c>
    </row>
    <row r="12" spans="1:9">
      <c r="A12" s="4" t="s">
        <v>379</v>
      </c>
      <c r="B12" s="5" t="n">
        <v>0</v>
      </c>
      <c r="F12" s="5" t="n">
        <v>35</v>
      </c>
    </row>
    <row r="13" spans="1:9">
      <c r="A13" s="4" t="s">
        <v>380</v>
      </c>
      <c r="B13" s="5" t="n">
        <v>0</v>
      </c>
      <c r="F13" s="5" t="n">
        <v>66791</v>
      </c>
    </row>
    <row r="14" spans="1:9">
      <c r="A14" s="4" t="s">
        <v>381</v>
      </c>
      <c r="B14" s="5" t="n">
        <v>0</v>
      </c>
      <c r="F14" s="5" t="n">
        <v>66341</v>
      </c>
    </row>
    <row r="15" spans="1:9">
      <c r="A15" s="4" t="s">
        <v>382</v>
      </c>
      <c r="B15" s="5" t="n">
        <v>0</v>
      </c>
      <c r="F15" s="5" t="n">
        <v>-20267</v>
      </c>
    </row>
    <row r="16" spans="1:9">
      <c r="A16" s="4" t="s">
        <v>375</v>
      </c>
      <c r="B16" s="6" t="n">
        <v>0</v>
      </c>
      <c r="F16" s="6" t="n">
        <v>46074</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83</v>
      </c>
      <c r="B1" s="2" t="s">
        <v>1</v>
      </c>
    </row>
    <row r="2" spans="1:4">
      <c r="B2" s="2" t="s">
        <v>2</v>
      </c>
      <c r="C2" s="2" t="s">
        <v>58</v>
      </c>
      <c r="D2" s="2" t="s">
        <v>350</v>
      </c>
    </row>
    <row r="3" spans="1:4">
      <c r="A3" s="3" t="s">
        <v>351</v>
      </c>
    </row>
    <row r="4" spans="1:4">
      <c r="A4" s="4" t="s">
        <v>384</v>
      </c>
      <c r="B4" s="4" t="s">
        <v>385</v>
      </c>
    </row>
    <row r="5" spans="1:4">
      <c r="A5" s="4" t="s">
        <v>68</v>
      </c>
      <c r="B5" s="6" t="n">
        <v>2473</v>
      </c>
      <c r="C5" s="6" t="n">
        <v>16388</v>
      </c>
    </row>
    <row r="6" spans="1:4">
      <c r="A6" s="4" t="s">
        <v>79</v>
      </c>
      <c r="B6" s="5" t="n">
        <v>9754</v>
      </c>
      <c r="C6" s="6" t="n">
        <v>16973</v>
      </c>
    </row>
    <row r="7" spans="1:4">
      <c r="A7" s="4" t="s">
        <v>386</v>
      </c>
      <c r="B7" s="5" t="n">
        <v>7400</v>
      </c>
    </row>
    <row r="8" spans="1:4">
      <c r="A8" s="4" t="s">
        <v>352</v>
      </c>
    </row>
    <row r="9" spans="1:4">
      <c r="A9" s="3" t="s">
        <v>351</v>
      </c>
    </row>
    <row r="10" spans="1:4">
      <c r="A10" s="4" t="s">
        <v>68</v>
      </c>
      <c r="B10" s="5" t="n">
        <v>6200</v>
      </c>
      <c r="D10" s="6" t="n">
        <v>18400</v>
      </c>
    </row>
    <row r="11" spans="1:4">
      <c r="A11" s="4" t="s">
        <v>79</v>
      </c>
      <c r="B11" s="6" t="n">
        <v>3400</v>
      </c>
      <c r="D11" s="6" t="n">
        <v>18400</v>
      </c>
    </row>
    <row r="12" spans="1:4">
      <c r="A12" s="4" t="s">
        <v>387</v>
      </c>
    </row>
    <row r="13" spans="1:4">
      <c r="A13" s="3" t="s">
        <v>351</v>
      </c>
    </row>
    <row r="14" spans="1:4">
      <c r="A14" s="4" t="s">
        <v>388</v>
      </c>
      <c r="B14" s="4" t="s">
        <v>389</v>
      </c>
    </row>
    <row r="15" spans="1:4">
      <c r="A15" s="4" t="s">
        <v>390</v>
      </c>
    </row>
    <row r="16" spans="1:4">
      <c r="A16" s="3" t="s">
        <v>351</v>
      </c>
    </row>
    <row r="17" spans="1:4">
      <c r="A17" s="4" t="s">
        <v>388</v>
      </c>
      <c r="B1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7</v>
      </c>
    </row>
    <row r="3" spans="1:3">
      <c r="A3" s="3" t="s">
        <v>228</v>
      </c>
    </row>
    <row r="4" spans="1:3">
      <c r="A4" s="4" t="s">
        <v>392</v>
      </c>
      <c r="B4" s="6" t="n">
        <v>570</v>
      </c>
      <c r="C4" s="6" t="n">
        <v>653</v>
      </c>
    </row>
    <row r="5" spans="1:3">
      <c r="A5" s="4" t="s">
        <v>393</v>
      </c>
      <c r="B5" s="5" t="n">
        <v>32</v>
      </c>
      <c r="C5" s="5" t="n">
        <v>43</v>
      </c>
    </row>
    <row r="6" spans="1:3">
      <c r="A6" s="4" t="s">
        <v>394</v>
      </c>
      <c r="B6" s="5" t="n">
        <v>4</v>
      </c>
    </row>
    <row r="7" spans="1:3">
      <c r="A7" s="4" t="s">
        <v>395</v>
      </c>
      <c r="B7" s="5" t="n">
        <v>606</v>
      </c>
      <c r="C7" s="5" t="n">
        <v>696</v>
      </c>
    </row>
    <row r="8" spans="1:3">
      <c r="A8" s="3" t="s">
        <v>396</v>
      </c>
    </row>
    <row r="9" spans="1:3">
      <c r="A9" s="4" t="s">
        <v>397</v>
      </c>
      <c r="B9" s="5" t="n">
        <v>584</v>
      </c>
      <c r="C9" s="5" t="n">
        <v>582</v>
      </c>
    </row>
    <row r="10" spans="1:3">
      <c r="A10" s="4" t="s">
        <v>398</v>
      </c>
      <c r="B10" s="5" t="n">
        <v>3</v>
      </c>
      <c r="C10" s="5" t="n">
        <v>0</v>
      </c>
    </row>
    <row r="11" spans="1:3">
      <c r="A11" s="4" t="s">
        <v>399</v>
      </c>
      <c r="B11" s="6" t="n">
        <v>-51</v>
      </c>
      <c r="C1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0</v>
      </c>
      <c r="B1" s="2" t="s">
        <v>2</v>
      </c>
      <c r="C1" s="2" t="s">
        <v>58</v>
      </c>
    </row>
    <row r="2" spans="1:3">
      <c r="A2" s="3" t="s">
        <v>401</v>
      </c>
    </row>
    <row r="3" spans="1:3">
      <c r="A3" s="4" t="s">
        <v>402</v>
      </c>
      <c r="B3" s="6" t="n">
        <v>1393</v>
      </c>
    </row>
    <row r="4" spans="1:3">
      <c r="A4" s="4" t="s">
        <v>403</v>
      </c>
      <c r="B4" s="5" t="n">
        <v>1957</v>
      </c>
    </row>
    <row r="5" spans="1:3">
      <c r="A5" s="4" t="s">
        <v>404</v>
      </c>
      <c r="B5" s="5" t="n">
        <v>1912</v>
      </c>
    </row>
    <row r="6" spans="1:3">
      <c r="A6" s="4" t="s">
        <v>405</v>
      </c>
      <c r="B6" s="5" t="n">
        <v>1488</v>
      </c>
    </row>
    <row r="7" spans="1:3">
      <c r="A7" s="4" t="s">
        <v>406</v>
      </c>
      <c r="B7" s="5" t="n">
        <v>1338</v>
      </c>
    </row>
    <row r="8" spans="1:3">
      <c r="A8" s="4" t="s">
        <v>407</v>
      </c>
      <c r="B8" s="5" t="n">
        <v>8153</v>
      </c>
    </row>
    <row r="9" spans="1:3">
      <c r="A9" s="4" t="s">
        <v>408</v>
      </c>
      <c r="B9" s="5" t="n">
        <v>16241</v>
      </c>
    </row>
    <row r="10" spans="1:3">
      <c r="A10" s="4" t="s">
        <v>409</v>
      </c>
      <c r="B10" s="5" t="n">
        <v>-5320</v>
      </c>
    </row>
    <row r="11" spans="1:3">
      <c r="A11" s="4" t="s">
        <v>410</v>
      </c>
      <c r="B11" s="5" t="n">
        <v>10921</v>
      </c>
      <c r="C11" s="6" t="n">
        <v>17459</v>
      </c>
    </row>
    <row r="12" spans="1:3">
      <c r="A12" s="3" t="s">
        <v>411</v>
      </c>
    </row>
    <row r="13" spans="1:3">
      <c r="A13" s="4" t="s">
        <v>402</v>
      </c>
      <c r="B13" s="5" t="n">
        <v>54</v>
      </c>
    </row>
    <row r="14" spans="1:3">
      <c r="A14" s="4" t="s">
        <v>403</v>
      </c>
      <c r="B14" s="5" t="n">
        <v>71</v>
      </c>
    </row>
    <row r="15" spans="1:3">
      <c r="A15" s="4" t="s">
        <v>404</v>
      </c>
      <c r="B15" s="5" t="n">
        <v>47</v>
      </c>
    </row>
    <row r="16" spans="1:3">
      <c r="A16" s="4" t="s">
        <v>405</v>
      </c>
      <c r="B16" s="5" t="n">
        <v>38</v>
      </c>
    </row>
    <row r="17" spans="1:3">
      <c r="A17" s="4" t="s">
        <v>406</v>
      </c>
      <c r="B17" s="5" t="n">
        <v>23</v>
      </c>
    </row>
    <row r="18" spans="1:3">
      <c r="A18" s="4" t="s">
        <v>407</v>
      </c>
      <c r="B18" s="5" t="n">
        <v>0</v>
      </c>
    </row>
    <row r="19" spans="1:3">
      <c r="A19" s="4" t="s">
        <v>408</v>
      </c>
      <c r="B19" s="5" t="n">
        <v>233</v>
      </c>
    </row>
    <row r="20" spans="1:3">
      <c r="A20" s="4" t="s">
        <v>409</v>
      </c>
      <c r="B20" s="5" t="n">
        <v>-33</v>
      </c>
    </row>
    <row r="21" spans="1:3">
      <c r="A21" s="4" t="s">
        <v>410</v>
      </c>
      <c r="B21" s="6" t="n">
        <v>200</v>
      </c>
      <c r="C21" s="6" t="n">
        <v>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2</v>
      </c>
      <c r="B1" s="2" t="s">
        <v>2</v>
      </c>
      <c r="C1" s="2" t="s">
        <v>58</v>
      </c>
    </row>
    <row r="2" spans="1:3">
      <c r="A2" s="3" t="s">
        <v>401</v>
      </c>
    </row>
    <row r="3" spans="1:3">
      <c r="A3" s="4" t="s">
        <v>68</v>
      </c>
      <c r="B3" s="6" t="n">
        <v>2473</v>
      </c>
      <c r="C3" s="6" t="n">
        <v>16388</v>
      </c>
    </row>
    <row r="4" spans="1:3">
      <c r="A4" s="4" t="s">
        <v>76</v>
      </c>
      <c r="B4" s="5" t="n">
        <v>1167</v>
      </c>
      <c r="C4" s="5" t="n">
        <v>486</v>
      </c>
    </row>
    <row r="5" spans="1:3">
      <c r="A5" s="4" t="s">
        <v>79</v>
      </c>
      <c r="B5" s="5" t="n">
        <v>9754</v>
      </c>
      <c r="C5" s="5" t="n">
        <v>16973</v>
      </c>
    </row>
    <row r="6" spans="1:3">
      <c r="A6" s="4" t="s">
        <v>413</v>
      </c>
      <c r="B6" s="5" t="n">
        <v>10921</v>
      </c>
      <c r="C6" s="5" t="n">
        <v>17459</v>
      </c>
    </row>
    <row r="7" spans="1:3">
      <c r="A7" s="3" t="s">
        <v>411</v>
      </c>
    </row>
    <row r="8" spans="1:3">
      <c r="A8" s="4" t="s">
        <v>243</v>
      </c>
      <c r="B8" s="5" t="n">
        <v>293</v>
      </c>
      <c r="C8" s="5" t="n">
        <v>293</v>
      </c>
    </row>
    <row r="9" spans="1:3">
      <c r="A9" s="4" t="s">
        <v>414</v>
      </c>
      <c r="B9" s="5" t="n">
        <v>-38</v>
      </c>
      <c r="C9" s="5" t="n">
        <v>-28</v>
      </c>
    </row>
    <row r="10" spans="1:3">
      <c r="A10" s="4" t="s">
        <v>67</v>
      </c>
      <c r="B10" s="5" t="n">
        <v>255</v>
      </c>
      <c r="C10" s="5" t="n">
        <v>265</v>
      </c>
    </row>
    <row r="11" spans="1:3">
      <c r="A11" s="4" t="s">
        <v>77</v>
      </c>
      <c r="B11" s="5" t="n">
        <v>56</v>
      </c>
      <c r="C11" s="5" t="n">
        <v>55</v>
      </c>
    </row>
    <row r="12" spans="1:3">
      <c r="A12" s="4" t="s">
        <v>80</v>
      </c>
      <c r="B12" s="5" t="n">
        <v>144</v>
      </c>
      <c r="C12" s="5" t="n">
        <v>158</v>
      </c>
    </row>
    <row r="13" spans="1:3">
      <c r="A13" s="4" t="s">
        <v>415</v>
      </c>
      <c r="B13" s="6" t="n">
        <v>200</v>
      </c>
      <c r="C13" s="6" t="n">
        <v>213</v>
      </c>
    </row>
    <row r="14" spans="1:3">
      <c r="A14" s="3" t="s">
        <v>416</v>
      </c>
    </row>
    <row r="15" spans="1:3">
      <c r="A15" s="4" t="s">
        <v>417</v>
      </c>
      <c r="B15" s="4" t="s">
        <v>418</v>
      </c>
      <c r="C15" s="4" t="s">
        <v>419</v>
      </c>
    </row>
    <row r="16" spans="1:3">
      <c r="A16" s="4" t="s">
        <v>420</v>
      </c>
      <c r="B16" s="4" t="s">
        <v>421</v>
      </c>
      <c r="C16" s="4" t="s">
        <v>422</v>
      </c>
    </row>
    <row r="17" spans="1:3">
      <c r="A17" s="3" t="s">
        <v>423</v>
      </c>
    </row>
    <row r="18" spans="1:3">
      <c r="A18" s="4" t="s">
        <v>417</v>
      </c>
      <c r="B18" s="4" t="s">
        <v>424</v>
      </c>
      <c r="C18" s="4" t="s">
        <v>424</v>
      </c>
    </row>
    <row r="19" spans="1:3">
      <c r="A19" s="4" t="s">
        <v>420</v>
      </c>
      <c r="B19" s="4" t="s">
        <v>425</v>
      </c>
      <c r="C19"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7</v>
      </c>
    </row>
    <row r="3" spans="1:3">
      <c r="A3" s="3" t="s">
        <v>232</v>
      </c>
    </row>
    <row r="4" spans="1:3">
      <c r="A4" s="4" t="s">
        <v>428</v>
      </c>
      <c r="C4" s="4" t="s">
        <v>429</v>
      </c>
    </row>
    <row r="5" spans="1:3">
      <c r="A5" s="4" t="s">
        <v>430</v>
      </c>
      <c r="B5" s="4" t="s">
        <v>431</v>
      </c>
      <c r="C5" s="4" t="s">
        <v>431</v>
      </c>
    </row>
    <row r="6" spans="1:3">
      <c r="A6" s="3" t="s">
        <v>432</v>
      </c>
    </row>
    <row r="7" spans="1:3">
      <c r="A7" s="4" t="s">
        <v>109</v>
      </c>
      <c r="B7" s="6" t="n">
        <v>19416</v>
      </c>
      <c r="C7" s="6" t="n">
        <v>43256</v>
      </c>
    </row>
    <row r="8" spans="1:3">
      <c r="A8" s="4" t="s">
        <v>433</v>
      </c>
      <c r="B8" s="5" t="n">
        <v>22841</v>
      </c>
      <c r="C8" s="5" t="n">
        <v>43968</v>
      </c>
    </row>
    <row r="9" spans="1:3">
      <c r="A9" s="4" t="s">
        <v>434</v>
      </c>
    </row>
    <row r="10" spans="1:3">
      <c r="A10" s="3" t="s">
        <v>432</v>
      </c>
    </row>
    <row r="11" spans="1:3">
      <c r="A11" s="4" t="s">
        <v>109</v>
      </c>
      <c r="B11" s="5" t="n">
        <v>18800</v>
      </c>
      <c r="C11" s="5" t="n">
        <v>42072</v>
      </c>
    </row>
    <row r="12" spans="1:3">
      <c r="A12" s="4" t="s">
        <v>433</v>
      </c>
      <c r="B12" s="5" t="n">
        <v>22534</v>
      </c>
      <c r="C12" s="5" t="n">
        <v>43447</v>
      </c>
    </row>
    <row r="13" spans="1:3">
      <c r="A13" s="4" t="s">
        <v>435</v>
      </c>
    </row>
    <row r="14" spans="1:3">
      <c r="A14" s="3" t="s">
        <v>432</v>
      </c>
    </row>
    <row r="15" spans="1:3">
      <c r="A15" s="4" t="s">
        <v>109</v>
      </c>
      <c r="B15" s="5" t="n">
        <v>616</v>
      </c>
      <c r="C15" s="5" t="n">
        <v>1184</v>
      </c>
    </row>
    <row r="16" spans="1:3">
      <c r="A16" s="4" t="s">
        <v>433</v>
      </c>
      <c r="B16" s="6" t="n">
        <v>307</v>
      </c>
      <c r="C16" s="6" t="n">
        <v>5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6</v>
      </c>
      <c r="B1" s="2" t="s">
        <v>1</v>
      </c>
    </row>
    <row r="2" spans="1:3">
      <c r="B2" s="2" t="s">
        <v>2</v>
      </c>
      <c r="C2" s="2" t="s">
        <v>107</v>
      </c>
    </row>
    <row r="3" spans="1:3">
      <c r="A3" s="3" t="s">
        <v>437</v>
      </c>
    </row>
    <row r="4" spans="1:3">
      <c r="A4" s="4" t="s">
        <v>438</v>
      </c>
      <c r="B4" s="6" t="n">
        <v>4</v>
      </c>
      <c r="C4" s="6" t="n">
        <v>578</v>
      </c>
    </row>
    <row r="5" spans="1:3">
      <c r="A5" s="4" t="s">
        <v>439</v>
      </c>
      <c r="B5" s="6" t="n">
        <v>-32</v>
      </c>
      <c r="C5" s="6"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7</v>
      </c>
    </row>
    <row r="3" spans="1:3">
      <c r="A3" s="3" t="s">
        <v>140</v>
      </c>
    </row>
    <row r="4" spans="1:3">
      <c r="A4" s="4" t="s">
        <v>125</v>
      </c>
      <c r="B4" s="6" t="n">
        <v>-63967</v>
      </c>
      <c r="C4" s="6" t="n">
        <v>-15212</v>
      </c>
    </row>
    <row r="5" spans="1:3">
      <c r="A5" s="4" t="s">
        <v>126</v>
      </c>
      <c r="B5" s="5" t="n">
        <v>0</v>
      </c>
      <c r="C5" s="5" t="n">
        <v>46074</v>
      </c>
    </row>
    <row r="6" spans="1:3">
      <c r="A6" s="4" t="s">
        <v>127</v>
      </c>
      <c r="B6" s="5" t="n">
        <v>-63967</v>
      </c>
      <c r="C6" s="5" t="n">
        <v>30862</v>
      </c>
    </row>
    <row r="7" spans="1:3">
      <c r="A7" s="3" t="s">
        <v>141</v>
      </c>
    </row>
    <row r="8" spans="1:3">
      <c r="A8" s="4" t="s">
        <v>142</v>
      </c>
      <c r="B8" s="5" t="n">
        <v>-123</v>
      </c>
      <c r="C8" s="5" t="n">
        <v>94</v>
      </c>
    </row>
    <row r="9" spans="1:3">
      <c r="A9" s="4" t="s">
        <v>143</v>
      </c>
      <c r="B9" s="6" t="n">
        <v>-64090</v>
      </c>
      <c r="C9" s="6" t="n">
        <v>309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440</v>
      </c>
      <c r="B1" s="2" t="s">
        <v>2</v>
      </c>
      <c r="C1" s="2" t="s">
        <v>58</v>
      </c>
      <c r="D1" s="2" t="s">
        <v>149</v>
      </c>
      <c r="E1" s="2" t="s">
        <v>148</v>
      </c>
      <c r="F1" s="2" t="s">
        <v>107</v>
      </c>
    </row>
    <row r="2" spans="1:6">
      <c r="A2" s="3" t="s">
        <v>239</v>
      </c>
    </row>
    <row r="3" spans="1:6">
      <c r="A3" s="4" t="s">
        <v>441</v>
      </c>
      <c r="B3" s="6" t="n">
        <v>3983000</v>
      </c>
      <c r="C3" s="6" t="n">
        <v>4339000</v>
      </c>
    </row>
    <row r="4" spans="1:6">
      <c r="A4" s="4" t="s">
        <v>442</v>
      </c>
      <c r="B4" s="5" t="n">
        <v>17287000</v>
      </c>
      <c r="C4" s="5" t="n">
        <v>24569000</v>
      </c>
    </row>
    <row r="5" spans="1:6">
      <c r="A5" s="4" t="s">
        <v>238</v>
      </c>
      <c r="B5" s="5" t="n">
        <v>21270000</v>
      </c>
      <c r="C5" s="5" t="n">
        <v>28908000</v>
      </c>
    </row>
    <row r="6" spans="1:6">
      <c r="A6" s="4" t="s">
        <v>443</v>
      </c>
      <c r="B6" s="5" t="n">
        <v>-4948000</v>
      </c>
      <c r="C6" s="5" t="n">
        <v>-5698000</v>
      </c>
    </row>
    <row r="7" spans="1:6">
      <c r="A7" s="4" t="s">
        <v>63</v>
      </c>
      <c r="B7" s="6" t="n">
        <v>16322000</v>
      </c>
      <c r="C7" s="6" t="n">
        <v>23210000</v>
      </c>
      <c r="D7" s="6" t="n">
        <v>25604000</v>
      </c>
      <c r="E7" s="6" t="n">
        <v>27646</v>
      </c>
      <c r="F7" s="6" t="n">
        <v>353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445</v>
      </c>
    </row>
    <row r="3" spans="1:3">
      <c r="A3" s="4" t="s">
        <v>243</v>
      </c>
      <c r="B3" s="6" t="n">
        <v>20290</v>
      </c>
      <c r="C3" s="6" t="n">
        <v>77334</v>
      </c>
    </row>
    <row r="4" spans="1:3">
      <c r="A4" s="4" t="s">
        <v>446</v>
      </c>
      <c r="B4" s="5" t="n">
        <v>-12344</v>
      </c>
      <c r="C4" s="5" t="n">
        <v>-37505</v>
      </c>
    </row>
    <row r="5" spans="1:3">
      <c r="A5" s="4" t="s">
        <v>67</v>
      </c>
      <c r="B5" s="5" t="n">
        <v>7946</v>
      </c>
      <c r="C5" s="5" t="n">
        <v>39829</v>
      </c>
    </row>
    <row r="6" spans="1:3">
      <c r="A6" s="4" t="s">
        <v>447</v>
      </c>
    </row>
    <row r="7" spans="1:3">
      <c r="A7" s="3" t="s">
        <v>445</v>
      </c>
    </row>
    <row r="8" spans="1:3">
      <c r="A8" s="4" t="s">
        <v>243</v>
      </c>
      <c r="B8" s="5" t="n">
        <v>3261</v>
      </c>
      <c r="C8" s="5" t="n">
        <v>4440</v>
      </c>
    </row>
    <row r="9" spans="1:3">
      <c r="A9" s="4" t="s">
        <v>448</v>
      </c>
    </row>
    <row r="10" spans="1:3">
      <c r="A10" s="3" t="s">
        <v>445</v>
      </c>
    </row>
    <row r="11" spans="1:3">
      <c r="A11" s="4" t="s">
        <v>243</v>
      </c>
      <c r="B11" s="5" t="n">
        <v>6045</v>
      </c>
      <c r="C11" s="5" t="n">
        <v>38741</v>
      </c>
    </row>
    <row r="12" spans="1:3">
      <c r="A12" s="4" t="s">
        <v>449</v>
      </c>
    </row>
    <row r="13" spans="1:3">
      <c r="A13" s="3" t="s">
        <v>445</v>
      </c>
    </row>
    <row r="14" spans="1:3">
      <c r="A14" s="4" t="s">
        <v>243</v>
      </c>
      <c r="B14" s="5" t="n">
        <v>6848</v>
      </c>
      <c r="C14" s="5" t="n">
        <v>27694</v>
      </c>
    </row>
    <row r="15" spans="1:3">
      <c r="A15" s="4" t="s">
        <v>450</v>
      </c>
    </row>
    <row r="16" spans="1:3">
      <c r="A16" s="3" t="s">
        <v>445</v>
      </c>
    </row>
    <row r="17" spans="1:3">
      <c r="A17" s="4" t="s">
        <v>243</v>
      </c>
      <c r="B17" s="5" t="n">
        <v>21</v>
      </c>
      <c r="C17" s="5" t="n">
        <v>0</v>
      </c>
    </row>
    <row r="18" spans="1:3">
      <c r="A18" s="4" t="s">
        <v>451</v>
      </c>
    </row>
    <row r="19" spans="1:3">
      <c r="A19" s="3" t="s">
        <v>445</v>
      </c>
    </row>
    <row r="20" spans="1:3">
      <c r="A20" s="4" t="s">
        <v>243</v>
      </c>
      <c r="B20" s="5" t="n">
        <v>1359</v>
      </c>
      <c r="C20" s="5" t="n">
        <v>1671</v>
      </c>
    </row>
    <row r="21" spans="1:3">
      <c r="A21" s="4" t="s">
        <v>452</v>
      </c>
    </row>
    <row r="22" spans="1:3">
      <c r="A22" s="3" t="s">
        <v>445</v>
      </c>
    </row>
    <row r="23" spans="1:3">
      <c r="A23" s="4" t="s">
        <v>243</v>
      </c>
      <c r="B23" s="5" t="n">
        <v>1292</v>
      </c>
      <c r="C23" s="5" t="n">
        <v>1440</v>
      </c>
    </row>
    <row r="24" spans="1:3">
      <c r="A24" s="4" t="s">
        <v>453</v>
      </c>
    </row>
    <row r="25" spans="1:3">
      <c r="A25" s="3" t="s">
        <v>445</v>
      </c>
    </row>
    <row r="26" spans="1:3">
      <c r="A26" s="4" t="s">
        <v>243</v>
      </c>
      <c r="B26" s="6" t="n">
        <v>1464</v>
      </c>
      <c r="C26" s="6" t="n">
        <v>3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54</v>
      </c>
      <c r="B1" s="2" t="s">
        <v>1</v>
      </c>
      <c r="D1" s="2" t="s">
        <v>147</v>
      </c>
    </row>
    <row r="2" spans="1:4">
      <c r="B2" s="2" t="s">
        <v>2</v>
      </c>
      <c r="C2" s="2" t="s">
        <v>107</v>
      </c>
      <c r="D2" s="2" t="s">
        <v>58</v>
      </c>
    </row>
    <row r="3" spans="1:4">
      <c r="A3" s="3" t="s">
        <v>242</v>
      </c>
    </row>
    <row r="4" spans="1:4">
      <c r="A4" s="4" t="s">
        <v>455</v>
      </c>
      <c r="B4" s="6" t="n">
        <v>1700000</v>
      </c>
      <c r="C4" s="6" t="n">
        <v>1800000</v>
      </c>
    </row>
    <row r="5" spans="1:4">
      <c r="A5" s="4" t="s">
        <v>243</v>
      </c>
      <c r="B5" s="6" t="n">
        <v>30200000</v>
      </c>
      <c r="D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5"/>
  </cols>
  <sheetData>
    <row r="1" spans="1:2">
      <c r="A1" s="1" t="s">
        <v>456</v>
      </c>
      <c r="B1" s="2" t="s">
        <v>1</v>
      </c>
    </row>
    <row r="2" spans="1:2">
      <c r="B2" s="2" t="s">
        <v>457</v>
      </c>
    </row>
    <row r="3" spans="1:2">
      <c r="A3" s="3" t="s">
        <v>458</v>
      </c>
    </row>
    <row r="4" spans="1:2">
      <c r="A4" s="4" t="s">
        <v>459</v>
      </c>
      <c r="B4" s="5" t="n">
        <v>1</v>
      </c>
    </row>
    <row r="5" spans="1:2">
      <c r="A5" s="4" t="s">
        <v>460</v>
      </c>
      <c r="B5" s="6" t="n">
        <v>57500</v>
      </c>
    </row>
    <row r="6" spans="1:2">
      <c r="A6" s="4" t="s">
        <v>461</v>
      </c>
    </row>
    <row r="7" spans="1:2">
      <c r="A7" s="3" t="s">
        <v>458</v>
      </c>
    </row>
    <row r="8" spans="1:2">
      <c r="A8" s="4" t="s">
        <v>460</v>
      </c>
      <c r="B8" s="6" t="n">
        <v>57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0</v>
      </c>
      <c r="B4" s="6" t="n">
        <v>57500</v>
      </c>
    </row>
    <row r="5" spans="1:2">
      <c r="A5" s="4" t="s">
        <v>461</v>
      </c>
    </row>
    <row r="6" spans="1:2">
      <c r="A6" s="3" t="s">
        <v>464</v>
      </c>
    </row>
    <row r="7" spans="1:2">
      <c r="A7" s="4" t="s">
        <v>460</v>
      </c>
      <c r="B7" s="5" t="n">
        <v>57454</v>
      </c>
    </row>
    <row r="8" spans="1:2">
      <c r="A8" s="4" t="s">
        <v>465</v>
      </c>
    </row>
    <row r="9" spans="1:2">
      <c r="A9" s="3" t="s">
        <v>464</v>
      </c>
    </row>
    <row r="10" spans="1:2">
      <c r="A10" s="4" t="s">
        <v>460</v>
      </c>
      <c r="B10" s="5" t="n">
        <v>30178</v>
      </c>
    </row>
    <row r="11" spans="1:2">
      <c r="A11" s="4" t="s">
        <v>466</v>
      </c>
    </row>
    <row r="12" spans="1:2">
      <c r="A12" s="3" t="s">
        <v>464</v>
      </c>
    </row>
    <row r="13" spans="1:2">
      <c r="A13" s="4" t="s">
        <v>460</v>
      </c>
      <c r="B13" s="5" t="n">
        <v>7434</v>
      </c>
    </row>
    <row r="14" spans="1:2">
      <c r="A14" s="4" t="s">
        <v>467</v>
      </c>
    </row>
    <row r="15" spans="1:2">
      <c r="A15" s="3" t="s">
        <v>464</v>
      </c>
    </row>
    <row r="16" spans="1:2">
      <c r="A16" s="4" t="s">
        <v>460</v>
      </c>
      <c r="B16" s="5" t="n">
        <v>19842</v>
      </c>
    </row>
    <row r="17" spans="1:2">
      <c r="A17" s="4" t="s">
        <v>468</v>
      </c>
    </row>
    <row r="18" spans="1:2">
      <c r="A18" s="3" t="s">
        <v>464</v>
      </c>
    </row>
    <row r="19" spans="1:2">
      <c r="A19" s="4" t="s">
        <v>460</v>
      </c>
      <c r="B19" s="5" t="n">
        <v>9902</v>
      </c>
    </row>
    <row r="20" spans="1:2">
      <c r="A20" s="4" t="s">
        <v>469</v>
      </c>
    </row>
    <row r="21" spans="1:2">
      <c r="A21" s="3" t="s">
        <v>464</v>
      </c>
    </row>
    <row r="22" spans="1:2">
      <c r="A22" s="4" t="s">
        <v>460</v>
      </c>
      <c r="B22" s="5" t="n">
        <v>9165</v>
      </c>
    </row>
    <row r="23" spans="1:2">
      <c r="A23" s="4" t="s">
        <v>470</v>
      </c>
    </row>
    <row r="24" spans="1:2">
      <c r="A24" s="3" t="s">
        <v>464</v>
      </c>
    </row>
    <row r="25" spans="1:2">
      <c r="A25" s="4" t="s">
        <v>460</v>
      </c>
      <c r="B25" s="5" t="n">
        <v>596</v>
      </c>
    </row>
    <row r="26" spans="1:2">
      <c r="A26" s="4" t="s">
        <v>471</v>
      </c>
    </row>
    <row r="27" spans="1:2">
      <c r="A27" s="3" t="s">
        <v>464</v>
      </c>
    </row>
    <row r="28" spans="1:2">
      <c r="A28" s="4" t="s">
        <v>460</v>
      </c>
      <c r="B28" s="6" t="n">
        <v>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70</v>
      </c>
      <c r="B3" s="6" t="n">
        <v>0</v>
      </c>
      <c r="C3" s="6" t="n">
        <v>20323</v>
      </c>
    </row>
    <row r="4" spans="1:3">
      <c r="A4" s="4" t="s">
        <v>474</v>
      </c>
    </row>
    <row r="5" spans="1:3">
      <c r="A5" s="3" t="s">
        <v>473</v>
      </c>
    </row>
    <row r="6" spans="1:3">
      <c r="A6" s="4" t="s">
        <v>475</v>
      </c>
      <c r="B6" s="5" t="n">
        <v>0</v>
      </c>
      <c r="C6" s="5" t="n">
        <v>34211</v>
      </c>
    </row>
    <row r="7" spans="1:3">
      <c r="A7" s="4" t="s">
        <v>476</v>
      </c>
      <c r="B7" s="5" t="n">
        <v>0</v>
      </c>
      <c r="C7" s="5" t="n">
        <v>13888</v>
      </c>
    </row>
    <row r="8" spans="1:3">
      <c r="A8" s="4" t="s">
        <v>477</v>
      </c>
    </row>
    <row r="9" spans="1:3">
      <c r="A9" s="3" t="s">
        <v>473</v>
      </c>
    </row>
    <row r="10" spans="1:3">
      <c r="A10" s="4" t="s">
        <v>475</v>
      </c>
      <c r="B10" s="5" t="n">
        <v>0</v>
      </c>
      <c r="C10" s="5" t="n">
        <v>17493</v>
      </c>
    </row>
    <row r="11" spans="1:3">
      <c r="A11" s="4" t="s">
        <v>476</v>
      </c>
      <c r="B11" s="5" t="n">
        <v>0</v>
      </c>
      <c r="C11" s="5" t="n">
        <v>6715</v>
      </c>
    </row>
    <row r="12" spans="1:3">
      <c r="A12" s="4" t="s">
        <v>478</v>
      </c>
    </row>
    <row r="13" spans="1:3">
      <c r="A13" s="3" t="s">
        <v>473</v>
      </c>
    </row>
    <row r="14" spans="1:3">
      <c r="A14" s="4" t="s">
        <v>475</v>
      </c>
      <c r="B14" s="5" t="n">
        <v>0</v>
      </c>
      <c r="C14" s="5" t="n">
        <v>15367</v>
      </c>
    </row>
    <row r="15" spans="1:3">
      <c r="A15" s="4" t="s">
        <v>476</v>
      </c>
      <c r="B15" s="5" t="n">
        <v>0</v>
      </c>
      <c r="C15" s="5" t="n">
        <v>6013</v>
      </c>
    </row>
    <row r="16" spans="1:3">
      <c r="A16" s="4" t="s">
        <v>479</v>
      </c>
    </row>
    <row r="17" spans="1:3">
      <c r="A17" s="3" t="s">
        <v>473</v>
      </c>
    </row>
    <row r="18" spans="1:3">
      <c r="A18" s="4" t="s">
        <v>475</v>
      </c>
      <c r="B18" s="5" t="n">
        <v>0</v>
      </c>
      <c r="C18" s="5" t="n">
        <v>1351</v>
      </c>
    </row>
    <row r="19" spans="1:3">
      <c r="A19" s="4" t="s">
        <v>476</v>
      </c>
      <c r="B19" s="5" t="n">
        <v>0</v>
      </c>
      <c r="C19" s="5" t="n">
        <v>1160</v>
      </c>
    </row>
    <row r="20" spans="1:3">
      <c r="A20" s="4" t="s">
        <v>480</v>
      </c>
    </row>
    <row r="21" spans="1:3">
      <c r="A21" s="3" t="s">
        <v>473</v>
      </c>
    </row>
    <row r="22" spans="1:3">
      <c r="A22" s="4" t="s">
        <v>475</v>
      </c>
      <c r="B22" s="5" t="n">
        <v>0</v>
      </c>
      <c r="C22" s="5" t="n">
        <v>0</v>
      </c>
    </row>
    <row r="23" spans="1:3">
      <c r="A23" s="4" t="s">
        <v>476</v>
      </c>
      <c r="B23" s="6" t="n">
        <v>0</v>
      </c>
      <c r="C2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7</v>
      </c>
    </row>
    <row r="3" spans="1:3">
      <c r="A3" s="3" t="s">
        <v>473</v>
      </c>
    </row>
    <row r="4" spans="1:3">
      <c r="A4" s="4" t="s">
        <v>482</v>
      </c>
      <c r="B4" s="6" t="n">
        <v>500</v>
      </c>
      <c r="C4" s="6" t="n">
        <v>500</v>
      </c>
    </row>
    <row r="5" spans="1:3">
      <c r="A5" s="4" t="s">
        <v>460</v>
      </c>
      <c r="B5" s="6" t="n">
        <v>57500</v>
      </c>
    </row>
    <row r="6" spans="1:3">
      <c r="A6" s="4" t="s">
        <v>387</v>
      </c>
    </row>
    <row r="7" spans="1:3">
      <c r="A7" s="3" t="s">
        <v>473</v>
      </c>
    </row>
    <row r="8" spans="1:3">
      <c r="A8" s="4" t="s">
        <v>483</v>
      </c>
      <c r="B8" s="4" t="s">
        <v>484</v>
      </c>
    </row>
    <row r="9" spans="1:3">
      <c r="A9" s="4" t="s">
        <v>461</v>
      </c>
    </row>
    <row r="10" spans="1:3">
      <c r="A10" s="3" t="s">
        <v>473</v>
      </c>
    </row>
    <row r="11" spans="1:3">
      <c r="A11" s="4" t="s">
        <v>460</v>
      </c>
      <c r="B11" s="6" t="n">
        <v>57454</v>
      </c>
    </row>
    <row r="12" spans="1:3">
      <c r="A12" s="4" t="s">
        <v>485</v>
      </c>
    </row>
    <row r="13" spans="1:3">
      <c r="A13" s="3" t="s">
        <v>473</v>
      </c>
    </row>
    <row r="14" spans="1:3">
      <c r="A14" s="4" t="s">
        <v>460</v>
      </c>
      <c r="B14" s="5" t="n">
        <v>19842</v>
      </c>
    </row>
    <row r="15" spans="1:3">
      <c r="A15" s="4" t="s">
        <v>486</v>
      </c>
    </row>
    <row r="16" spans="1:3">
      <c r="A16" s="3" t="s">
        <v>473</v>
      </c>
    </row>
    <row r="17" spans="1:3">
      <c r="A17" s="4" t="s">
        <v>460</v>
      </c>
      <c r="B17" s="5" t="n">
        <v>9902</v>
      </c>
    </row>
    <row r="18" spans="1:3">
      <c r="A18" s="4" t="s">
        <v>487</v>
      </c>
    </row>
    <row r="19" spans="1:3">
      <c r="A19" s="3" t="s">
        <v>473</v>
      </c>
    </row>
    <row r="20" spans="1:3">
      <c r="A20" s="4" t="s">
        <v>460</v>
      </c>
      <c r="B20" s="5" t="n">
        <v>9165</v>
      </c>
    </row>
    <row r="21" spans="1:3">
      <c r="A21" s="4" t="s">
        <v>488</v>
      </c>
    </row>
    <row r="22" spans="1:3">
      <c r="A22" s="3" t="s">
        <v>473</v>
      </c>
    </row>
    <row r="23" spans="1:3">
      <c r="A23" s="4" t="s">
        <v>460</v>
      </c>
      <c r="B23" s="5" t="n">
        <v>596</v>
      </c>
    </row>
    <row r="24" spans="1:3">
      <c r="A24" s="4" t="s">
        <v>489</v>
      </c>
    </row>
    <row r="25" spans="1:3">
      <c r="A25" s="3" t="s">
        <v>473</v>
      </c>
    </row>
    <row r="26" spans="1:3">
      <c r="A26" s="4" t="s">
        <v>460</v>
      </c>
      <c r="B26" s="6" t="n">
        <v>1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7</v>
      </c>
    </row>
    <row r="3" spans="1:3">
      <c r="A3" s="4" t="s">
        <v>491</v>
      </c>
    </row>
    <row r="4" spans="1:3">
      <c r="A4" s="3" t="s">
        <v>492</v>
      </c>
    </row>
    <row r="5" spans="1:3">
      <c r="A5" s="4" t="s">
        <v>493</v>
      </c>
      <c r="B5" s="11" t="n">
        <v>0.4</v>
      </c>
      <c r="C5" s="11" t="n">
        <v>0.2</v>
      </c>
    </row>
    <row r="6" spans="1:3">
      <c r="A6" s="4" t="s">
        <v>494</v>
      </c>
    </row>
    <row r="7" spans="1:3">
      <c r="A7" s="3" t="s">
        <v>492</v>
      </c>
    </row>
    <row r="8" spans="1:3">
      <c r="A8" s="4" t="s">
        <v>493</v>
      </c>
      <c r="B8" s="5"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5</v>
      </c>
      <c r="B1" s="2" t="s">
        <v>1</v>
      </c>
    </row>
    <row r="2" spans="1:5">
      <c r="B2" s="2" t="s">
        <v>2</v>
      </c>
      <c r="C2" s="2" t="s">
        <v>58</v>
      </c>
      <c r="D2" s="2" t="s">
        <v>107</v>
      </c>
      <c r="E2" s="2" t="s">
        <v>496</v>
      </c>
    </row>
    <row r="3" spans="1:5">
      <c r="A3" s="3" t="s">
        <v>497</v>
      </c>
    </row>
    <row r="4" spans="1:5">
      <c r="A4" s="4" t="s">
        <v>60</v>
      </c>
      <c r="B4" s="6" t="n">
        <v>80263</v>
      </c>
      <c r="C4" s="6" t="n">
        <v>100575</v>
      </c>
      <c r="D4" s="6" t="n">
        <v>96753</v>
      </c>
      <c r="E4" s="6" t="n">
        <v>3044</v>
      </c>
    </row>
    <row r="5" spans="1:5">
      <c r="A5" s="4" t="s">
        <v>460</v>
      </c>
      <c r="B5" s="5" t="n">
        <v>57500</v>
      </c>
    </row>
    <row r="6" spans="1:5">
      <c r="A6" s="4" t="s">
        <v>498</v>
      </c>
    </row>
    <row r="7" spans="1:5">
      <c r="A7" s="3" t="s">
        <v>497</v>
      </c>
    </row>
    <row r="8" spans="1:5">
      <c r="A8" s="4" t="s">
        <v>60</v>
      </c>
      <c r="B8" s="5" t="n">
        <v>25100</v>
      </c>
      <c r="C8" s="5" t="n">
        <v>48400</v>
      </c>
    </row>
    <row r="9" spans="1:5">
      <c r="A9" s="4" t="s">
        <v>499</v>
      </c>
    </row>
    <row r="10" spans="1:5">
      <c r="A10" s="3" t="s">
        <v>497</v>
      </c>
    </row>
    <row r="11" spans="1:5">
      <c r="A11" s="4" t="s">
        <v>60</v>
      </c>
      <c r="B11" s="5" t="n">
        <v>45900</v>
      </c>
      <c r="C11" s="5" t="n">
        <v>45700</v>
      </c>
    </row>
    <row r="12" spans="1:5">
      <c r="A12" s="4" t="s">
        <v>500</v>
      </c>
    </row>
    <row r="13" spans="1:5">
      <c r="A13" s="3" t="s">
        <v>497</v>
      </c>
    </row>
    <row r="14" spans="1:5">
      <c r="A14" s="4" t="s">
        <v>60</v>
      </c>
      <c r="B14" s="6" t="n">
        <v>9300</v>
      </c>
      <c r="C14" s="6" t="n">
        <v>6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1</v>
      </c>
      <c r="B1" s="2" t="s">
        <v>1</v>
      </c>
    </row>
    <row r="2" spans="1:3">
      <c r="B2" s="2" t="s">
        <v>2</v>
      </c>
      <c r="C2" s="2" t="s">
        <v>107</v>
      </c>
    </row>
    <row r="3" spans="1:3">
      <c r="A3" s="3" t="s">
        <v>260</v>
      </c>
    </row>
    <row r="4" spans="1:3">
      <c r="A4" s="4" t="s">
        <v>502</v>
      </c>
      <c r="B4" s="4" t="s">
        <v>503</v>
      </c>
      <c r="C4" s="4" t="s">
        <v>503</v>
      </c>
    </row>
    <row r="5" spans="1:3">
      <c r="A5" s="4" t="s">
        <v>504</v>
      </c>
      <c r="B5" s="4" t="s">
        <v>505</v>
      </c>
      <c r="C5" s="4" t="s">
        <v>506</v>
      </c>
    </row>
    <row r="6" spans="1:3">
      <c r="A6" s="4" t="s">
        <v>507</v>
      </c>
      <c r="B6" s="4" t="s">
        <v>429</v>
      </c>
      <c r="C6" s="4" t="s">
        <v>508</v>
      </c>
    </row>
    <row r="7" spans="1:3">
      <c r="A7" s="4" t="s">
        <v>509</v>
      </c>
      <c r="B7" s="4" t="s">
        <v>510</v>
      </c>
      <c r="C7" s="4" t="s">
        <v>511</v>
      </c>
    </row>
    <row r="8" spans="1:3">
      <c r="A8" s="4" t="s">
        <v>512</v>
      </c>
      <c r="B8" s="4" t="s">
        <v>505</v>
      </c>
      <c r="C8" s="4" t="s">
        <v>513</v>
      </c>
    </row>
    <row r="9" spans="1:3">
      <c r="A9" s="4" t="s">
        <v>514</v>
      </c>
      <c r="B9" s="4" t="s">
        <v>429</v>
      </c>
      <c r="C9" s="4" t="s">
        <v>515</v>
      </c>
    </row>
    <row r="10" spans="1:3">
      <c r="A10" s="4" t="s">
        <v>516</v>
      </c>
      <c r="B10" s="4" t="s">
        <v>517</v>
      </c>
      <c r="C10" s="4" t="s">
        <v>518</v>
      </c>
    </row>
    <row r="11" spans="1:3">
      <c r="A11" s="4" t="s">
        <v>519</v>
      </c>
      <c r="B11" s="4" t="s">
        <v>520</v>
      </c>
      <c r="C11" s="4" t="s">
        <v>521</v>
      </c>
    </row>
    <row r="12" spans="1:3">
      <c r="A12" s="4" t="s">
        <v>522</v>
      </c>
      <c r="B12" s="4" t="s">
        <v>521</v>
      </c>
      <c r="C12" s="4" t="s">
        <v>510</v>
      </c>
    </row>
    <row r="13" spans="1:3">
      <c r="A13" s="4" t="s">
        <v>523</v>
      </c>
      <c r="B13" s="4" t="s">
        <v>524</v>
      </c>
      <c r="C13" s="4" t="s">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s>
  <sheetData>
    <row r="1" spans="1:8">
      <c r="A1" s="1" t="s">
        <v>144</v>
      </c>
      <c r="B1" s="2" t="s">
        <v>1</v>
      </c>
      <c r="F1" s="2" t="s">
        <v>145</v>
      </c>
      <c r="G1" s="2" t="s">
        <v>146</v>
      </c>
      <c r="H1" s="2" t="s">
        <v>147</v>
      </c>
    </row>
    <row r="2" spans="1:8">
      <c r="B2" s="2" t="s">
        <v>2</v>
      </c>
      <c r="C2" s="2" t="s">
        <v>58</v>
      </c>
      <c r="D2" s="2" t="s">
        <v>148</v>
      </c>
      <c r="E2" s="2" t="s">
        <v>107</v>
      </c>
      <c r="F2" s="2" t="s">
        <v>148</v>
      </c>
      <c r="G2" s="2" t="s">
        <v>149</v>
      </c>
      <c r="H2" s="2" t="s">
        <v>58</v>
      </c>
    </row>
    <row r="3" spans="1:8">
      <c r="A3" s="3" t="s">
        <v>150</v>
      </c>
    </row>
    <row r="4" spans="1:8">
      <c r="A4" s="4" t="s">
        <v>151</v>
      </c>
      <c r="B4" s="6" t="n">
        <v>-63967</v>
      </c>
      <c r="E4" s="6" t="n">
        <v>30862</v>
      </c>
    </row>
    <row r="5" spans="1:8">
      <c r="A5" s="4" t="s">
        <v>152</v>
      </c>
      <c r="B5" s="5" t="n">
        <v>0</v>
      </c>
      <c r="C5" s="6" t="n">
        <v>-2425</v>
      </c>
      <c r="D5" s="6" t="n">
        <v>-1608</v>
      </c>
      <c r="E5" s="5" t="n">
        <v>46074</v>
      </c>
      <c r="F5" s="6" t="n">
        <v>44466</v>
      </c>
      <c r="G5" s="6" t="n">
        <v>44583</v>
      </c>
      <c r="H5" s="6" t="n">
        <v>42158</v>
      </c>
    </row>
    <row r="6" spans="1:8">
      <c r="A6" s="4" t="s">
        <v>125</v>
      </c>
      <c r="B6" s="5" t="n">
        <v>-63967</v>
      </c>
      <c r="E6" s="5" t="n">
        <v>-15212</v>
      </c>
    </row>
    <row r="7" spans="1:8">
      <c r="A7" s="3" t="s">
        <v>153</v>
      </c>
    </row>
    <row r="8" spans="1:8">
      <c r="A8" s="4" t="s">
        <v>113</v>
      </c>
      <c r="B8" s="5" t="n">
        <v>2191</v>
      </c>
      <c r="E8" s="5" t="n">
        <v>2260</v>
      </c>
    </row>
    <row r="9" spans="1:8">
      <c r="A9" s="4" t="s">
        <v>154</v>
      </c>
      <c r="B9" s="5" t="n">
        <v>0</v>
      </c>
      <c r="E9" s="5" t="n">
        <v>1428</v>
      </c>
    </row>
    <row r="10" spans="1:8">
      <c r="A10" s="4" t="s">
        <v>155</v>
      </c>
      <c r="B10" s="5" t="n">
        <v>597</v>
      </c>
      <c r="E10" s="5" t="n">
        <v>366</v>
      </c>
    </row>
    <row r="11" spans="1:8">
      <c r="A11" s="4" t="s">
        <v>156</v>
      </c>
      <c r="B11" s="5" t="n">
        <v>529</v>
      </c>
      <c r="E11" s="5" t="n">
        <v>0</v>
      </c>
    </row>
    <row r="12" spans="1:8">
      <c r="A12" s="4" t="s">
        <v>157</v>
      </c>
      <c r="B12" s="5" t="n">
        <v>7434</v>
      </c>
      <c r="E12" s="5" t="n">
        <v>0</v>
      </c>
    </row>
    <row r="13" spans="1:8">
      <c r="A13" s="4" t="s">
        <v>158</v>
      </c>
      <c r="B13" s="5" t="n">
        <v>30178</v>
      </c>
      <c r="E13" s="5" t="n">
        <v>0</v>
      </c>
    </row>
    <row r="14" spans="1:8">
      <c r="A14" s="4" t="s">
        <v>159</v>
      </c>
      <c r="B14" s="5" t="n">
        <v>19842</v>
      </c>
      <c r="E14" s="5" t="n">
        <v>0</v>
      </c>
    </row>
    <row r="15" spans="1:8">
      <c r="A15" s="4" t="s">
        <v>160</v>
      </c>
      <c r="B15" s="5" t="n">
        <v>-33</v>
      </c>
      <c r="E15" s="5" t="n">
        <v>1097</v>
      </c>
    </row>
    <row r="16" spans="1:8">
      <c r="A16" s="4" t="s">
        <v>161</v>
      </c>
      <c r="B16" s="5" t="n">
        <v>184</v>
      </c>
      <c r="E16" s="5" t="n">
        <v>230</v>
      </c>
    </row>
    <row r="17" spans="1:8">
      <c r="A17" s="4" t="s">
        <v>162</v>
      </c>
      <c r="B17" s="5" t="n">
        <v>462</v>
      </c>
      <c r="E17" s="5" t="n">
        <v>456</v>
      </c>
    </row>
    <row r="18" spans="1:8">
      <c r="A18" s="4" t="s">
        <v>163</v>
      </c>
      <c r="B18" s="5" t="n">
        <v>-133</v>
      </c>
      <c r="E18" s="5" t="n">
        <v>17860</v>
      </c>
    </row>
    <row r="19" spans="1:8">
      <c r="A19" s="4" t="s">
        <v>164</v>
      </c>
      <c r="B19" s="5" t="n">
        <v>0</v>
      </c>
      <c r="E19" s="5" t="n">
        <v>24</v>
      </c>
    </row>
    <row r="20" spans="1:8">
      <c r="A20" s="3" t="s">
        <v>165</v>
      </c>
    </row>
    <row r="21" spans="1:8">
      <c r="A21" s="4" t="s">
        <v>166</v>
      </c>
      <c r="B21" s="5" t="n">
        <v>1675</v>
      </c>
      <c r="E21" s="5" t="n">
        <v>-420</v>
      </c>
    </row>
    <row r="22" spans="1:8">
      <c r="A22" s="4" t="s">
        <v>63</v>
      </c>
      <c r="B22" s="5" t="n">
        <v>4793</v>
      </c>
      <c r="E22" s="5" t="n">
        <v>-7661</v>
      </c>
    </row>
    <row r="23" spans="1:8">
      <c r="A23" s="4" t="s">
        <v>64</v>
      </c>
      <c r="B23" s="5" t="n">
        <v>-6212</v>
      </c>
      <c r="E23" s="5" t="n">
        <v>-247</v>
      </c>
    </row>
    <row r="24" spans="1:8">
      <c r="A24" s="4" t="s">
        <v>65</v>
      </c>
      <c r="B24" s="5" t="n">
        <v>6926</v>
      </c>
      <c r="E24" s="5" t="n">
        <v>-18199</v>
      </c>
    </row>
    <row r="25" spans="1:8">
      <c r="A25" s="4" t="s">
        <v>73</v>
      </c>
      <c r="B25" s="5" t="n">
        <v>-7666</v>
      </c>
      <c r="E25" s="5" t="n">
        <v>-1306</v>
      </c>
    </row>
    <row r="26" spans="1:8">
      <c r="A26" s="4" t="s">
        <v>74</v>
      </c>
      <c r="B26" s="5" t="n">
        <v>-17522</v>
      </c>
      <c r="E26" s="5" t="n">
        <v>-8157</v>
      </c>
    </row>
    <row r="27" spans="1:8">
      <c r="A27" s="4" t="s">
        <v>75</v>
      </c>
      <c r="B27" s="5" t="n">
        <v>226</v>
      </c>
      <c r="E27" s="5" t="n">
        <v>2428</v>
      </c>
    </row>
    <row r="28" spans="1:8">
      <c r="A28" s="4" t="s">
        <v>167</v>
      </c>
      <c r="B28" s="5" t="n">
        <v>0</v>
      </c>
      <c r="E28" s="5" t="n">
        <v>-8</v>
      </c>
    </row>
    <row r="29" spans="1:8">
      <c r="A29" s="4" t="s">
        <v>168</v>
      </c>
      <c r="B29" s="5" t="n">
        <v>-20496</v>
      </c>
      <c r="E29" s="5" t="n">
        <v>-25061</v>
      </c>
    </row>
    <row r="30" spans="1:8">
      <c r="A30" s="3" t="s">
        <v>169</v>
      </c>
    </row>
    <row r="31" spans="1:8">
      <c r="A31" s="4" t="s">
        <v>170</v>
      </c>
      <c r="B31" s="5" t="n">
        <v>-42</v>
      </c>
      <c r="E31" s="5" t="n">
        <v>-461</v>
      </c>
    </row>
    <row r="32" spans="1:8">
      <c r="A32" s="4" t="s">
        <v>171</v>
      </c>
      <c r="B32" s="5" t="n">
        <v>0</v>
      </c>
      <c r="E32" s="5" t="n">
        <v>169722</v>
      </c>
    </row>
    <row r="33" spans="1:8">
      <c r="A33" s="4" t="s">
        <v>172</v>
      </c>
      <c r="B33" s="5" t="n">
        <v>34</v>
      </c>
      <c r="E33" s="5" t="n">
        <v>132</v>
      </c>
    </row>
    <row r="34" spans="1:8">
      <c r="A34" s="4" t="s">
        <v>173</v>
      </c>
      <c r="B34" s="5" t="n">
        <v>49</v>
      </c>
      <c r="E34" s="5" t="n">
        <v>-103</v>
      </c>
    </row>
    <row r="35" spans="1:8">
      <c r="A35" s="4" t="s">
        <v>174</v>
      </c>
      <c r="B35" s="5" t="n">
        <v>41</v>
      </c>
      <c r="E35" s="5" t="n">
        <v>169290</v>
      </c>
    </row>
    <row r="36" spans="1:8">
      <c r="A36" s="3" t="s">
        <v>175</v>
      </c>
    </row>
    <row r="37" spans="1:8">
      <c r="A37" s="4" t="s">
        <v>176</v>
      </c>
      <c r="B37" s="5" t="n">
        <v>0</v>
      </c>
      <c r="E37" s="5" t="n">
        <v>42984</v>
      </c>
    </row>
    <row r="38" spans="1:8">
      <c r="A38" s="4" t="s">
        <v>177</v>
      </c>
      <c r="B38" s="5" t="n">
        <v>0</v>
      </c>
      <c r="E38" s="5" t="n">
        <v>-92715</v>
      </c>
    </row>
    <row r="39" spans="1:8">
      <c r="A39" s="4" t="s">
        <v>178</v>
      </c>
      <c r="B39" s="5" t="n">
        <v>-45</v>
      </c>
      <c r="E39" s="5" t="n">
        <v>-131</v>
      </c>
    </row>
    <row r="40" spans="1:8">
      <c r="A40" s="4" t="s">
        <v>179</v>
      </c>
      <c r="B40" s="5" t="n">
        <v>349</v>
      </c>
      <c r="E40" s="5" t="n">
        <v>0</v>
      </c>
    </row>
    <row r="41" spans="1:8">
      <c r="A41" s="4" t="s">
        <v>180</v>
      </c>
      <c r="B41" s="5" t="n">
        <v>-51</v>
      </c>
      <c r="E41" s="5" t="n">
        <v>0</v>
      </c>
    </row>
    <row r="42" spans="1:8">
      <c r="A42" s="4" t="s">
        <v>181</v>
      </c>
      <c r="B42" s="5" t="n">
        <v>253</v>
      </c>
      <c r="E42" s="5" t="n">
        <v>-49862</v>
      </c>
    </row>
    <row r="43" spans="1:8">
      <c r="A43" s="3" t="s">
        <v>182</v>
      </c>
    </row>
    <row r="44" spans="1:8">
      <c r="A44" s="4" t="s">
        <v>168</v>
      </c>
      <c r="B44" s="5" t="n">
        <v>0</v>
      </c>
      <c r="E44" s="5" t="n">
        <v>-337</v>
      </c>
    </row>
    <row r="45" spans="1:8">
      <c r="A45" s="4" t="s">
        <v>183</v>
      </c>
      <c r="B45" s="5" t="n">
        <v>0</v>
      </c>
      <c r="E45" s="5" t="n">
        <v>337</v>
      </c>
    </row>
    <row r="46" spans="1:8">
      <c r="A46" s="4" t="s">
        <v>184</v>
      </c>
      <c r="B46" s="5" t="n">
        <v>0</v>
      </c>
      <c r="E46" s="5" t="n">
        <v>0</v>
      </c>
    </row>
    <row r="47" spans="1:8">
      <c r="A47" s="4" t="s">
        <v>185</v>
      </c>
      <c r="B47" s="5" t="n">
        <v>-109</v>
      </c>
      <c r="E47" s="5" t="n">
        <v>2</v>
      </c>
    </row>
    <row r="48" spans="1:8">
      <c r="A48" s="4" t="s">
        <v>186</v>
      </c>
      <c r="B48" s="5" t="n">
        <v>-20311</v>
      </c>
      <c r="E48" s="5" t="n">
        <v>94369</v>
      </c>
    </row>
    <row r="49" spans="1:8">
      <c r="A49" s="4" t="s">
        <v>187</v>
      </c>
      <c r="B49" s="5" t="n">
        <v>100575</v>
      </c>
      <c r="D49" s="5" t="n">
        <v>96753</v>
      </c>
      <c r="E49" s="5" t="n">
        <v>3044</v>
      </c>
      <c r="F49" s="5" t="n">
        <v>3044</v>
      </c>
      <c r="G49" s="5" t="n">
        <v>3044</v>
      </c>
      <c r="H49" s="5" t="n">
        <v>3044</v>
      </c>
    </row>
    <row r="50" spans="1:8">
      <c r="A50" s="4" t="s">
        <v>188</v>
      </c>
      <c r="B50" s="5" t="n">
        <v>663</v>
      </c>
      <c r="D50" s="5" t="n">
        <v>660</v>
      </c>
      <c r="E50" s="5" t="n">
        <v>0</v>
      </c>
      <c r="F50" s="5" t="n">
        <v>0</v>
      </c>
      <c r="G50" s="5" t="n">
        <v>0</v>
      </c>
      <c r="H50" s="5" t="n">
        <v>0</v>
      </c>
    </row>
    <row r="51" spans="1:8">
      <c r="A51" s="4" t="s">
        <v>189</v>
      </c>
      <c r="B51" s="5" t="n">
        <v>101238</v>
      </c>
      <c r="D51" s="6" t="n">
        <v>97413</v>
      </c>
      <c r="E51" s="5" t="n">
        <v>3044</v>
      </c>
      <c r="F51" s="6" t="n">
        <v>3044</v>
      </c>
      <c r="G51" s="6" t="n">
        <v>3044</v>
      </c>
      <c r="H51" s="5" t="n">
        <v>3044</v>
      </c>
    </row>
    <row r="52" spans="1:8">
      <c r="A52" s="4" t="s">
        <v>190</v>
      </c>
      <c r="B52" s="5" t="n">
        <v>80263</v>
      </c>
      <c r="C52" s="5" t="n">
        <v>100575</v>
      </c>
      <c r="E52" s="5" t="n">
        <v>96753</v>
      </c>
      <c r="H52" s="5" t="n">
        <v>100575</v>
      </c>
    </row>
    <row r="53" spans="1:8">
      <c r="A53" s="4" t="s">
        <v>191</v>
      </c>
      <c r="B53" s="5" t="n">
        <v>664</v>
      </c>
      <c r="C53" s="5" t="n">
        <v>663</v>
      </c>
      <c r="E53" s="5" t="n">
        <v>660</v>
      </c>
      <c r="H53" s="5" t="n">
        <v>663</v>
      </c>
    </row>
    <row r="54" spans="1:8">
      <c r="A54" s="4" t="s">
        <v>192</v>
      </c>
      <c r="B54" s="6" t="n">
        <v>80927</v>
      </c>
      <c r="C54" s="6" t="n">
        <v>101238</v>
      </c>
      <c r="E54" s="6" t="n">
        <v>97413</v>
      </c>
      <c r="H54" s="6" t="n">
        <v>10123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26</v>
      </c>
      <c r="B1" s="2" t="s">
        <v>1</v>
      </c>
      <c r="C1" s="2" t="s">
        <v>147</v>
      </c>
    </row>
    <row r="2" spans="1:3">
      <c r="B2" s="2" t="s">
        <v>2</v>
      </c>
      <c r="C2" s="2" t="s">
        <v>58</v>
      </c>
    </row>
    <row r="3" spans="1:3">
      <c r="A3" s="3" t="s">
        <v>527</v>
      </c>
    </row>
    <row r="4" spans="1:3">
      <c r="A4" s="4" t="s">
        <v>528</v>
      </c>
      <c r="C4" s="6" t="n">
        <v>-4</v>
      </c>
    </row>
    <row r="5" spans="1:3">
      <c r="A5" s="4" t="s">
        <v>529</v>
      </c>
      <c r="C5" s="10" t="n">
        <v>19.9</v>
      </c>
    </row>
    <row r="6" spans="1:3">
      <c r="A6" s="4" t="s">
        <v>340</v>
      </c>
    </row>
    <row r="7" spans="1:3">
      <c r="A7" s="3" t="s">
        <v>527</v>
      </c>
    </row>
    <row r="8" spans="1:3">
      <c r="A8" s="4" t="s">
        <v>528</v>
      </c>
      <c r="B8" s="6" t="n">
        <v>4</v>
      </c>
    </row>
    <row r="9" spans="1:3">
      <c r="A9" s="4" t="s">
        <v>530</v>
      </c>
      <c r="B9" s="11" t="n">
        <v>6.1</v>
      </c>
    </row>
    <row r="10" spans="1:3">
      <c r="A10" s="4" t="s">
        <v>531</v>
      </c>
      <c r="B10" s="10"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30"/>
    <col customWidth="1" max="5" min="5" width="30"/>
  </cols>
  <sheetData>
    <row r="1" spans="1:5">
      <c r="A1" s="1" t="s">
        <v>532</v>
      </c>
      <c r="B1" s="2" t="s">
        <v>533</v>
      </c>
      <c r="C1" s="2" t="s">
        <v>534</v>
      </c>
      <c r="D1" s="2" t="s">
        <v>535</v>
      </c>
      <c r="E1" s="2" t="s">
        <v>536</v>
      </c>
    </row>
    <row r="2" spans="1:5">
      <c r="A2" s="3" t="s">
        <v>537</v>
      </c>
    </row>
    <row r="3" spans="1:5">
      <c r="A3" s="4" t="s">
        <v>102</v>
      </c>
      <c r="C3" s="5" t="n">
        <v>80000000</v>
      </c>
      <c r="D3" s="5" t="n">
        <v>80000000</v>
      </c>
      <c r="E3" s="5" t="n">
        <v>80000000</v>
      </c>
    </row>
    <row r="4" spans="1:5">
      <c r="A4" s="4" t="s">
        <v>538</v>
      </c>
      <c r="C4" s="7" t="n">
        <v>0.0001</v>
      </c>
      <c r="D4" s="7" t="n">
        <v>0.0001</v>
      </c>
      <c r="E4" s="7" t="n">
        <v>0.0001</v>
      </c>
    </row>
    <row r="5" spans="1:5">
      <c r="A5" s="4" t="s">
        <v>98</v>
      </c>
      <c r="C5" s="5" t="n">
        <v>100000</v>
      </c>
      <c r="D5" s="5" t="n">
        <v>100000</v>
      </c>
      <c r="E5" s="5" t="n">
        <v>100000</v>
      </c>
    </row>
    <row r="6" spans="1:5">
      <c r="A6" s="4" t="s">
        <v>539</v>
      </c>
      <c r="C6" s="5" t="n">
        <v>1</v>
      </c>
    </row>
    <row r="7" spans="1:5">
      <c r="A7" s="4" t="s">
        <v>540</v>
      </c>
      <c r="C7" s="7" t="n">
        <v>0.0001</v>
      </c>
      <c r="D7" s="7" t="n">
        <v>0.0001</v>
      </c>
      <c r="E7" s="7" t="n">
        <v>0.0001</v>
      </c>
    </row>
    <row r="8" spans="1:5">
      <c r="A8" s="3" t="s">
        <v>541</v>
      </c>
    </row>
    <row r="9" spans="1:5">
      <c r="A9" s="4" t="s">
        <v>542</v>
      </c>
      <c r="D9" s="5" t="n">
        <v>63656897</v>
      </c>
    </row>
    <row r="10" spans="1:5">
      <c r="A10" s="4" t="s">
        <v>543</v>
      </c>
      <c r="D10" s="5" t="n">
        <v>681190</v>
      </c>
    </row>
    <row r="11" spans="1:5">
      <c r="A11" s="4" t="s">
        <v>544</v>
      </c>
      <c r="D11" s="5" t="n">
        <v>64338087</v>
      </c>
    </row>
    <row r="12" spans="1:5">
      <c r="A12" s="4" t="s">
        <v>545</v>
      </c>
    </row>
    <row r="13" spans="1:5">
      <c r="A13" s="3" t="s">
        <v>537</v>
      </c>
    </row>
    <row r="14" spans="1:5">
      <c r="A14" s="4" t="s">
        <v>102</v>
      </c>
      <c r="B14" s="5" t="n">
        <v>140000000</v>
      </c>
    </row>
    <row r="15" spans="1:5">
      <c r="A15" s="4" t="s">
        <v>546</v>
      </c>
      <c r="B15" s="5" t="n">
        <v>6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47</v>
      </c>
      <c r="B1" s="2" t="s">
        <v>1</v>
      </c>
      <c r="D1" s="2" t="s">
        <v>548</v>
      </c>
    </row>
    <row r="2" spans="1:5">
      <c r="B2" s="2" t="s">
        <v>2</v>
      </c>
      <c r="C2" s="2" t="s">
        <v>107</v>
      </c>
      <c r="D2" s="2" t="s">
        <v>496</v>
      </c>
      <c r="E2" s="2" t="s">
        <v>549</v>
      </c>
    </row>
    <row r="3" spans="1:5">
      <c r="A3" s="3" t="s">
        <v>550</v>
      </c>
    </row>
    <row r="4" spans="1:5">
      <c r="A4" s="4" t="s">
        <v>551</v>
      </c>
      <c r="B4" s="6" t="n">
        <v>49700000</v>
      </c>
    </row>
    <row r="5" spans="1:5">
      <c r="A5" s="4" t="s">
        <v>552</v>
      </c>
    </row>
    <row r="6" spans="1:5">
      <c r="A6" s="3" t="s">
        <v>550</v>
      </c>
    </row>
    <row r="7" spans="1:5">
      <c r="A7" s="4" t="s">
        <v>553</v>
      </c>
      <c r="E7" s="6" t="n">
        <v>50000000</v>
      </c>
    </row>
    <row r="8" spans="1:5">
      <c r="A8" s="4" t="s">
        <v>554</v>
      </c>
      <c r="D8" s="6" t="n">
        <v>300000</v>
      </c>
    </row>
    <row r="9" spans="1:5">
      <c r="A9" s="4" t="s">
        <v>555</v>
      </c>
      <c r="B9" s="5" t="n">
        <v>0</v>
      </c>
      <c r="C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3" t="s">
        <v>265</v>
      </c>
    </row>
    <row r="4" spans="1:2">
      <c r="A4" s="4" t="s">
        <v>558</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7</v>
      </c>
    </row>
    <row r="3" spans="1:3">
      <c r="A3" s="3" t="s">
        <v>560</v>
      </c>
    </row>
    <row r="4" spans="1:3">
      <c r="A4" s="4" t="s">
        <v>561</v>
      </c>
      <c r="B4" s="6" t="n">
        <v>19416</v>
      </c>
      <c r="C4" s="6" t="n">
        <v>43256</v>
      </c>
    </row>
    <row r="5" spans="1:3">
      <c r="A5" s="4" t="s">
        <v>118</v>
      </c>
      <c r="B5" s="5" t="n">
        <v>-70085</v>
      </c>
      <c r="C5" s="5" t="n">
        <v>-13635</v>
      </c>
    </row>
    <row r="6" spans="1:3">
      <c r="A6" s="4" t="s">
        <v>113</v>
      </c>
      <c r="B6" s="5" t="n">
        <v>2191</v>
      </c>
      <c r="C6" s="5" t="n">
        <v>2260</v>
      </c>
    </row>
    <row r="7" spans="1:3">
      <c r="A7" s="4" t="s">
        <v>170</v>
      </c>
      <c r="B7" s="5" t="n">
        <v>42</v>
      </c>
      <c r="C7" s="5" t="n">
        <v>461</v>
      </c>
    </row>
    <row r="8" spans="1:3">
      <c r="A8" s="4" t="s">
        <v>562</v>
      </c>
    </row>
    <row r="9" spans="1:3">
      <c r="A9" s="3" t="s">
        <v>560</v>
      </c>
    </row>
    <row r="10" spans="1:3">
      <c r="A10" s="4" t="s">
        <v>561</v>
      </c>
      <c r="B10" s="5" t="n">
        <v>19416</v>
      </c>
      <c r="C10" s="5" t="n">
        <v>43256</v>
      </c>
    </row>
    <row r="11" spans="1:3">
      <c r="A11" s="4" t="s">
        <v>118</v>
      </c>
      <c r="B11" s="5" t="n">
        <v>-70269</v>
      </c>
      <c r="C11" s="5" t="n">
        <v>-4703</v>
      </c>
    </row>
    <row r="12" spans="1:3">
      <c r="A12" s="4" t="s">
        <v>113</v>
      </c>
      <c r="B12" s="5" t="n">
        <v>1809</v>
      </c>
      <c r="C12" s="5" t="n">
        <v>1785</v>
      </c>
    </row>
    <row r="13" spans="1:3">
      <c r="A13" s="4" t="s">
        <v>170</v>
      </c>
      <c r="B13" s="5" t="n">
        <v>42</v>
      </c>
      <c r="C13" s="5" t="n">
        <v>461</v>
      </c>
    </row>
    <row r="14" spans="1:3">
      <c r="A14" s="4" t="s">
        <v>563</v>
      </c>
    </row>
    <row r="15" spans="1:3">
      <c r="A15" s="3" t="s">
        <v>560</v>
      </c>
    </row>
    <row r="16" spans="1:3">
      <c r="A16" s="4" t="s">
        <v>561</v>
      </c>
      <c r="B16" s="5" t="n">
        <v>0</v>
      </c>
      <c r="C16" s="5" t="n">
        <v>0</v>
      </c>
    </row>
    <row r="17" spans="1:3">
      <c r="A17" s="4" t="s">
        <v>118</v>
      </c>
      <c r="B17" s="5" t="n">
        <v>184</v>
      </c>
      <c r="C17" s="5" t="n">
        <v>-8932</v>
      </c>
    </row>
    <row r="18" spans="1:3">
      <c r="A18" s="4" t="s">
        <v>113</v>
      </c>
      <c r="B18" s="5" t="n">
        <v>382</v>
      </c>
      <c r="C18" s="5" t="n">
        <v>475</v>
      </c>
    </row>
    <row r="19" spans="1:3">
      <c r="A19" s="4" t="s">
        <v>170</v>
      </c>
      <c r="B19" s="6" t="n">
        <v>0</v>
      </c>
      <c r="C1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2</v>
      </c>
      <c r="C1" s="2" t="s">
        <v>58</v>
      </c>
      <c r="D1" s="2" t="s">
        <v>149</v>
      </c>
      <c r="E1" s="2" t="s">
        <v>148</v>
      </c>
      <c r="F1" s="2" t="s">
        <v>107</v>
      </c>
    </row>
    <row r="2" spans="1:6">
      <c r="A2" s="3" t="s">
        <v>565</v>
      </c>
    </row>
    <row r="3" spans="1:6">
      <c r="A3" s="4" t="s">
        <v>566</v>
      </c>
      <c r="B3" s="6" t="n">
        <v>136774000</v>
      </c>
      <c r="C3" s="6" t="n">
        <v>230600000</v>
      </c>
      <c r="D3" s="6" t="n">
        <v>247868000</v>
      </c>
      <c r="E3" s="6" t="n">
        <v>262260</v>
      </c>
      <c r="F3" s="6" t="n">
        <v>281051</v>
      </c>
    </row>
    <row r="4" spans="1:6">
      <c r="A4" s="4" t="s">
        <v>562</v>
      </c>
    </row>
    <row r="5" spans="1:6">
      <c r="A5" s="3" t="s">
        <v>565</v>
      </c>
    </row>
    <row r="6" spans="1:6">
      <c r="A6" s="4" t="s">
        <v>566</v>
      </c>
      <c r="B6" s="5" t="n">
        <v>45883000</v>
      </c>
      <c r="C6" s="5" t="n">
        <v>116110000</v>
      </c>
    </row>
    <row r="7" spans="1:6">
      <c r="A7" s="4" t="s">
        <v>563</v>
      </c>
    </row>
    <row r="8" spans="1:6">
      <c r="A8" s="3" t="s">
        <v>565</v>
      </c>
    </row>
    <row r="9" spans="1:6">
      <c r="A9" s="4" t="s">
        <v>566</v>
      </c>
      <c r="B9" s="5" t="n">
        <v>90891000</v>
      </c>
      <c r="C9" s="5" t="n">
        <v>114490000</v>
      </c>
    </row>
    <row r="10" spans="1:6">
      <c r="A10" s="4" t="s">
        <v>566</v>
      </c>
    </row>
    <row r="11" spans="1:6">
      <c r="A11" s="3" t="s">
        <v>565</v>
      </c>
    </row>
    <row r="12" spans="1:6">
      <c r="A12" s="4" t="s">
        <v>566</v>
      </c>
      <c r="B12" s="6" t="n">
        <v>136774000</v>
      </c>
      <c r="C12" s="6" t="n">
        <v>230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07</v>
      </c>
    </row>
    <row r="3" spans="1:3">
      <c r="A3" s="3" t="s">
        <v>568</v>
      </c>
    </row>
    <row r="4" spans="1:3">
      <c r="A4" s="4" t="s">
        <v>109</v>
      </c>
      <c r="B4" s="6" t="n">
        <v>19416</v>
      </c>
      <c r="C4" s="6" t="n">
        <v>43256</v>
      </c>
    </row>
    <row r="5" spans="1:3">
      <c r="A5" s="4" t="s">
        <v>569</v>
      </c>
    </row>
    <row r="6" spans="1:3">
      <c r="A6" s="3" t="s">
        <v>568</v>
      </c>
    </row>
    <row r="7" spans="1:3">
      <c r="A7" s="4" t="s">
        <v>109</v>
      </c>
      <c r="B7" s="5" t="n">
        <v>15775</v>
      </c>
      <c r="C7" s="5" t="n">
        <v>38875</v>
      </c>
    </row>
    <row r="8" spans="1:3">
      <c r="A8" s="4" t="s">
        <v>570</v>
      </c>
    </row>
    <row r="9" spans="1:3">
      <c r="A9" s="3" t="s">
        <v>568</v>
      </c>
    </row>
    <row r="10" spans="1:3">
      <c r="A10" s="4" t="s">
        <v>109</v>
      </c>
      <c r="B10" s="6" t="n">
        <v>3641</v>
      </c>
      <c r="C10" s="6" t="n">
        <v>43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7</v>
      </c>
    </row>
    <row r="3" spans="1:3">
      <c r="A3" s="4" t="s">
        <v>572</v>
      </c>
    </row>
    <row r="4" spans="1:3">
      <c r="A4" s="3" t="s">
        <v>565</v>
      </c>
    </row>
    <row r="5" spans="1:3">
      <c r="A5" s="4" t="s">
        <v>573</v>
      </c>
      <c r="B5" s="4" t="s">
        <v>574</v>
      </c>
    </row>
    <row r="6" spans="1:3">
      <c r="A6" s="4" t="s">
        <v>575</v>
      </c>
    </row>
    <row r="7" spans="1:3">
      <c r="A7" s="3" t="s">
        <v>565</v>
      </c>
    </row>
    <row r="8" spans="1:3">
      <c r="A8" s="4" t="s">
        <v>573</v>
      </c>
      <c r="B8" s="4" t="s">
        <v>576</v>
      </c>
      <c r="C8" s="4" t="s">
        <v>577</v>
      </c>
    </row>
    <row r="9" spans="1:3">
      <c r="A9" s="4" t="s">
        <v>578</v>
      </c>
    </row>
    <row r="10" spans="1:3">
      <c r="A10" s="3" t="s">
        <v>565</v>
      </c>
    </row>
    <row r="11" spans="1:3">
      <c r="A11" s="4" t="s">
        <v>573</v>
      </c>
      <c r="C11" s="4" t="s">
        <v>5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4" t="s">
        <v>582</v>
      </c>
    </row>
    <row r="3" spans="1:2">
      <c r="A3" s="3" t="s">
        <v>583</v>
      </c>
    </row>
    <row r="4" spans="1:2">
      <c r="A4" s="4" t="s">
        <v>584</v>
      </c>
      <c r="B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85</v>
      </c>
      <c r="B1" s="2" t="s">
        <v>1</v>
      </c>
    </row>
    <row r="2" spans="1:4">
      <c r="B2" s="2" t="s">
        <v>2</v>
      </c>
      <c r="C2" s="2" t="s">
        <v>149</v>
      </c>
      <c r="D2" s="2" t="s">
        <v>148</v>
      </c>
    </row>
    <row r="3" spans="1:4">
      <c r="A3" s="4" t="s">
        <v>586</v>
      </c>
    </row>
    <row r="4" spans="1:4">
      <c r="A4" s="3" t="s">
        <v>587</v>
      </c>
    </row>
    <row r="5" spans="1:4">
      <c r="A5" s="4" t="s">
        <v>588</v>
      </c>
      <c r="B5" s="10" t="n">
        <v>0.6</v>
      </c>
    </row>
    <row r="6" spans="1:4">
      <c r="A6" s="4" t="s">
        <v>589</v>
      </c>
      <c r="B6" s="11" t="n">
        <v>2.3</v>
      </c>
      <c r="C6" s="10" t="n">
        <v>2.4</v>
      </c>
    </row>
    <row r="7" spans="1:4">
      <c r="A7" s="4" t="s">
        <v>590</v>
      </c>
    </row>
    <row r="8" spans="1:4">
      <c r="A8" s="3" t="s">
        <v>587</v>
      </c>
    </row>
    <row r="9" spans="1:4">
      <c r="A9" s="4" t="s">
        <v>591</v>
      </c>
      <c r="B9" s="11" t="n">
        <v>1.8</v>
      </c>
      <c r="D9" s="10" t="n">
        <v>2.4</v>
      </c>
    </row>
    <row r="10" spans="1:4">
      <c r="A10" s="4" t="s">
        <v>592</v>
      </c>
    </row>
    <row r="11" spans="1:4">
      <c r="A11" s="3" t="s">
        <v>587</v>
      </c>
    </row>
    <row r="12" spans="1:4">
      <c r="A12" s="4" t="s">
        <v>591</v>
      </c>
      <c r="B12" s="10"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40"/>
  </cols>
  <sheetData>
    <row r="1" spans="1:7">
      <c r="A1" s="1" t="s">
        <v>193</v>
      </c>
      <c r="B1" s="2" t="s">
        <v>194</v>
      </c>
      <c r="C1" s="2" t="s">
        <v>195</v>
      </c>
      <c r="D1" s="2" t="s">
        <v>196</v>
      </c>
      <c r="E1" s="2" t="s">
        <v>197</v>
      </c>
      <c r="F1" s="2" t="s">
        <v>198</v>
      </c>
      <c r="G1" s="2" t="s">
        <v>199</v>
      </c>
    </row>
    <row r="2" spans="1:7">
      <c r="A2" s="4" t="s">
        <v>200</v>
      </c>
      <c r="C2" s="5" t="n">
        <v>62163000</v>
      </c>
      <c r="D2" s="5" t="n">
        <v>3770000</v>
      </c>
    </row>
    <row r="3" spans="1:7">
      <c r="A3" s="4" t="s">
        <v>201</v>
      </c>
      <c r="B3" s="6" t="n">
        <v>202013</v>
      </c>
      <c r="C3" s="6" t="n">
        <v>6</v>
      </c>
      <c r="D3" s="6" t="n">
        <v>-33237</v>
      </c>
      <c r="E3" s="6" t="n">
        <v>343536</v>
      </c>
      <c r="F3" s="6" t="n">
        <v>-1116</v>
      </c>
      <c r="G3" s="6" t="n">
        <v>-107176</v>
      </c>
    </row>
    <row r="4" spans="1:7">
      <c r="A4" s="3" t="s">
        <v>202</v>
      </c>
    </row>
    <row r="5" spans="1:7">
      <c r="A5" s="4" t="s">
        <v>127</v>
      </c>
      <c r="B5" s="5" t="n">
        <v>30862</v>
      </c>
      <c r="G5" s="5" t="n">
        <v>30862</v>
      </c>
    </row>
    <row r="6" spans="1:7">
      <c r="A6" s="4" t="s">
        <v>142</v>
      </c>
      <c r="B6" s="5" t="n">
        <v>94</v>
      </c>
      <c r="F6" s="5" t="n">
        <v>94</v>
      </c>
    </row>
    <row r="7" spans="1:7">
      <c r="A7" s="4" t="s">
        <v>203</v>
      </c>
      <c r="C7" s="5" t="n">
        <v>36000</v>
      </c>
    </row>
    <row r="8" spans="1:7">
      <c r="A8" s="4" t="s">
        <v>204</v>
      </c>
      <c r="D8" s="5" t="n">
        <v>34000</v>
      </c>
    </row>
    <row r="9" spans="1:7">
      <c r="A9" s="4" t="s">
        <v>205</v>
      </c>
      <c r="D9" s="5" t="n">
        <v>41000</v>
      </c>
    </row>
    <row r="10" spans="1:7">
      <c r="A10" s="4" t="s">
        <v>206</v>
      </c>
      <c r="B10" s="5" t="n">
        <v>-131</v>
      </c>
      <c r="D10" s="6" t="n">
        <v>-131</v>
      </c>
    </row>
    <row r="11" spans="1:7">
      <c r="A11" s="4" t="s">
        <v>162</v>
      </c>
      <c r="B11" s="5" t="n">
        <v>468</v>
      </c>
      <c r="E11" s="5" t="n">
        <v>468</v>
      </c>
    </row>
    <row r="12" spans="1:7">
      <c r="A12" s="4" t="s">
        <v>207</v>
      </c>
      <c r="C12" s="5" t="n">
        <v>62199000</v>
      </c>
      <c r="D12" s="5" t="n">
        <v>3845000</v>
      </c>
    </row>
    <row r="13" spans="1:7">
      <c r="A13" s="4" t="s">
        <v>208</v>
      </c>
      <c r="B13" s="5" t="n">
        <v>233306</v>
      </c>
      <c r="C13" s="6" t="n">
        <v>6</v>
      </c>
      <c r="D13" s="6" t="n">
        <v>-33368</v>
      </c>
      <c r="E13" s="5" t="n">
        <v>344004</v>
      </c>
      <c r="F13" s="5" t="n">
        <v>-1022</v>
      </c>
      <c r="G13" s="5" t="n">
        <v>-76314</v>
      </c>
    </row>
    <row r="14" spans="1:7">
      <c r="A14" s="4" t="s">
        <v>200</v>
      </c>
      <c r="C14" s="5" t="n">
        <v>62163000</v>
      </c>
      <c r="D14" s="5" t="n">
        <v>3770000</v>
      </c>
    </row>
    <row r="15" spans="1:7">
      <c r="A15" s="4" t="s">
        <v>201</v>
      </c>
      <c r="B15" s="5" t="n">
        <v>202013</v>
      </c>
      <c r="C15" s="6" t="n">
        <v>6</v>
      </c>
      <c r="D15" s="6" t="n">
        <v>-33237</v>
      </c>
      <c r="E15" s="5" t="n">
        <v>343536</v>
      </c>
      <c r="F15" s="5" t="n">
        <v>-1116</v>
      </c>
      <c r="G15" s="5" t="n">
        <v>-107176</v>
      </c>
    </row>
    <row r="16" spans="1:7">
      <c r="A16" s="3" t="s">
        <v>202</v>
      </c>
    </row>
    <row r="17" spans="1:7">
      <c r="A17" s="4" t="s">
        <v>127</v>
      </c>
      <c r="B17" s="5" t="n">
        <v>-33915</v>
      </c>
    </row>
    <row r="18" spans="1:7">
      <c r="A18" s="4" t="s">
        <v>209</v>
      </c>
      <c r="C18" s="5" t="n">
        <v>63657000</v>
      </c>
      <c r="D18" s="5" t="n">
        <v>4145000</v>
      </c>
    </row>
    <row r="19" spans="1:7">
      <c r="A19" s="4" t="s">
        <v>210</v>
      </c>
      <c r="B19" s="5" t="n">
        <v>172029</v>
      </c>
      <c r="C19" s="6" t="n">
        <v>6</v>
      </c>
      <c r="D19" s="6" t="n">
        <v>-33484</v>
      </c>
      <c r="E19" s="5" t="n">
        <v>347564</v>
      </c>
      <c r="F19" s="5" t="n">
        <v>-966</v>
      </c>
      <c r="G19" s="5" t="n">
        <v>-141091</v>
      </c>
    </row>
    <row r="20" spans="1:7">
      <c r="A20" s="3" t="s">
        <v>202</v>
      </c>
    </row>
    <row r="21" spans="1:7">
      <c r="A21" s="4" t="s">
        <v>127</v>
      </c>
      <c r="B21" s="5" t="n">
        <v>-63967</v>
      </c>
      <c r="G21" s="5" t="n">
        <v>-63967</v>
      </c>
    </row>
    <row r="22" spans="1:7">
      <c r="A22" s="4" t="s">
        <v>142</v>
      </c>
      <c r="B22" s="5" t="n">
        <v>-123</v>
      </c>
      <c r="F22" s="5" t="n">
        <v>-123</v>
      </c>
    </row>
    <row r="23" spans="1:7">
      <c r="A23" s="4" t="s">
        <v>211</v>
      </c>
      <c r="D23" s="5" t="n">
        <v>-13000</v>
      </c>
    </row>
    <row r="24" spans="1:7">
      <c r="A24" s="4" t="s">
        <v>212</v>
      </c>
      <c r="B24" s="6" t="n">
        <v>11</v>
      </c>
      <c r="E24" s="5" t="n">
        <v>11</v>
      </c>
    </row>
    <row r="25" spans="1:7">
      <c r="A25" s="4" t="s">
        <v>203</v>
      </c>
      <c r="B25" s="5" t="n">
        <v>681190</v>
      </c>
      <c r="C25" s="5" t="n">
        <v>681000</v>
      </c>
    </row>
    <row r="26" spans="1:7">
      <c r="A26" s="4" t="s">
        <v>213</v>
      </c>
      <c r="B26" s="6" t="n">
        <v>338</v>
      </c>
      <c r="E26" s="5" t="n">
        <v>338</v>
      </c>
    </row>
    <row r="27" spans="1:7">
      <c r="A27" s="4" t="s">
        <v>204</v>
      </c>
      <c r="D27" s="5" t="n">
        <v>241000</v>
      </c>
    </row>
    <row r="28" spans="1:7">
      <c r="A28" s="4" t="s">
        <v>205</v>
      </c>
      <c r="D28" s="5" t="n">
        <v>22000</v>
      </c>
    </row>
    <row r="29" spans="1:7">
      <c r="A29" s="4" t="s">
        <v>206</v>
      </c>
      <c r="B29" s="5" t="n">
        <v>-45</v>
      </c>
      <c r="D29" s="6" t="n">
        <v>-45</v>
      </c>
    </row>
    <row r="30" spans="1:7">
      <c r="A30" s="4" t="s">
        <v>162</v>
      </c>
      <c r="B30" s="5" t="n">
        <v>462</v>
      </c>
      <c r="E30" s="5" t="n">
        <v>462</v>
      </c>
    </row>
    <row r="31" spans="1:7">
      <c r="A31" s="4" t="s">
        <v>214</v>
      </c>
      <c r="C31" s="5" t="n">
        <v>64338000</v>
      </c>
      <c r="D31" s="5" t="n">
        <v>4395000</v>
      </c>
    </row>
    <row r="32" spans="1:7">
      <c r="A32" s="4" t="s">
        <v>215</v>
      </c>
      <c r="B32" s="6" t="n">
        <v>108705</v>
      </c>
      <c r="C32" s="6" t="n">
        <v>6</v>
      </c>
      <c r="D32" s="6" t="n">
        <v>-33529</v>
      </c>
      <c r="E32" s="6" t="n">
        <v>348375</v>
      </c>
      <c r="F32" s="6" t="n">
        <v>-1089</v>
      </c>
      <c r="G32" s="6" t="n">
        <v>-2050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14"/>
  </cols>
  <sheetData>
    <row r="1" spans="1:3">
      <c r="A1" s="1" t="s">
        <v>593</v>
      </c>
      <c r="B1" s="2" t="s">
        <v>1</v>
      </c>
    </row>
    <row r="2" spans="1:3">
      <c r="B2" s="2" t="s">
        <v>594</v>
      </c>
      <c r="C2" s="2" t="s">
        <v>2</v>
      </c>
    </row>
    <row r="3" spans="1:3">
      <c r="A3" s="3" t="s">
        <v>595</v>
      </c>
    </row>
    <row r="4" spans="1:3">
      <c r="A4" s="4" t="s">
        <v>596</v>
      </c>
      <c r="C4" s="5" t="n">
        <v>2</v>
      </c>
    </row>
    <row r="5" spans="1:3">
      <c r="A5" s="4" t="s">
        <v>479</v>
      </c>
    </row>
    <row r="6" spans="1:3">
      <c r="A6" s="3" t="s">
        <v>595</v>
      </c>
    </row>
    <row r="7" spans="1:3">
      <c r="A7" s="4" t="s">
        <v>597</v>
      </c>
      <c r="B7" s="10" t="n">
        <v>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s>
  <sheetData>
    <row r="1" spans="1:9">
      <c r="A1" s="1" t="s">
        <v>598</v>
      </c>
      <c r="B1" s="2" t="s">
        <v>1</v>
      </c>
      <c r="G1" s="2" t="s">
        <v>145</v>
      </c>
      <c r="H1" s="2" t="s">
        <v>146</v>
      </c>
      <c r="I1" s="2" t="s">
        <v>147</v>
      </c>
    </row>
    <row r="2" spans="1:9">
      <c r="B2" s="2" t="s">
        <v>2</v>
      </c>
      <c r="C2" s="2" t="s">
        <v>58</v>
      </c>
      <c r="D2" s="2" t="s">
        <v>149</v>
      </c>
      <c r="E2" s="2" t="s">
        <v>148</v>
      </c>
      <c r="F2" s="2" t="s">
        <v>107</v>
      </c>
      <c r="G2" s="2" t="s">
        <v>148</v>
      </c>
      <c r="H2" s="2" t="s">
        <v>149</v>
      </c>
      <c r="I2" s="2" t="s">
        <v>58</v>
      </c>
    </row>
    <row r="3" spans="1:9">
      <c r="A3" s="3" t="s">
        <v>599</v>
      </c>
    </row>
    <row r="4" spans="1:9">
      <c r="A4" s="4" t="s">
        <v>63</v>
      </c>
      <c r="B4" s="6" t="n">
        <v>16322000</v>
      </c>
      <c r="C4" s="6" t="n">
        <v>23210000</v>
      </c>
      <c r="D4" s="6" t="n">
        <v>25604000</v>
      </c>
      <c r="E4" s="6" t="n">
        <v>27646</v>
      </c>
      <c r="F4" s="6" t="n">
        <v>35377</v>
      </c>
      <c r="G4" s="6" t="n">
        <v>27646</v>
      </c>
      <c r="H4" s="6" t="n">
        <v>25604000</v>
      </c>
      <c r="I4" s="6" t="n">
        <v>23210000</v>
      </c>
    </row>
    <row r="5" spans="1:9">
      <c r="A5" s="4" t="s">
        <v>70</v>
      </c>
      <c r="B5" s="5" t="n">
        <v>0</v>
      </c>
      <c r="C5" s="5" t="n">
        <v>20323000</v>
      </c>
      <c r="D5" s="5" t="n">
        <v>20818000</v>
      </c>
      <c r="E5" s="5" t="n">
        <v>21530</v>
      </c>
      <c r="F5" s="5" t="n">
        <v>22218</v>
      </c>
      <c r="G5" s="5" t="n">
        <v>21530</v>
      </c>
      <c r="H5" s="5" t="n">
        <v>20818000</v>
      </c>
      <c r="I5" s="5" t="n">
        <v>20323000</v>
      </c>
    </row>
    <row r="6" spans="1:9">
      <c r="A6" s="4" t="s">
        <v>566</v>
      </c>
      <c r="B6" s="5" t="n">
        <v>136774000</v>
      </c>
      <c r="C6" s="5" t="n">
        <v>230600000</v>
      </c>
      <c r="D6" s="5" t="n">
        <v>247868000</v>
      </c>
      <c r="E6" s="5" t="n">
        <v>262260</v>
      </c>
      <c r="F6" s="5" t="n">
        <v>281051</v>
      </c>
      <c r="G6" s="5" t="n">
        <v>262260</v>
      </c>
      <c r="H6" s="5" t="n">
        <v>247868000</v>
      </c>
      <c r="I6" s="5" t="n">
        <v>230600000</v>
      </c>
    </row>
    <row r="7" spans="1:9">
      <c r="A7" s="4" t="s">
        <v>600</v>
      </c>
      <c r="B7" s="5" t="n">
        <v>136774000</v>
      </c>
      <c r="C7" s="5" t="n">
        <v>230600000</v>
      </c>
      <c r="D7" s="5" t="n">
        <v>247868000</v>
      </c>
      <c r="E7" s="5" t="n">
        <v>262260</v>
      </c>
      <c r="F7" s="5" t="n">
        <v>281051</v>
      </c>
      <c r="G7" s="5" t="n">
        <v>262260</v>
      </c>
      <c r="H7" s="5" t="n">
        <v>247868000</v>
      </c>
      <c r="I7" s="5" t="n">
        <v>230600000</v>
      </c>
    </row>
    <row r="8" spans="1:9">
      <c r="A8" s="3" t="s">
        <v>601</v>
      </c>
    </row>
    <row r="9" spans="1:9">
      <c r="A9" s="4" t="s">
        <v>111</v>
      </c>
      <c r="B9" s="5" t="n">
        <v>22841000</v>
      </c>
      <c r="C9" s="5" t="n">
        <v>42389000</v>
      </c>
      <c r="D9" s="5" t="n">
        <v>23622000</v>
      </c>
      <c r="E9" s="5" t="n">
        <v>38121000</v>
      </c>
      <c r="F9" s="5" t="n">
        <v>43968000</v>
      </c>
      <c r="G9" s="5" t="n">
        <v>82089000</v>
      </c>
      <c r="H9" s="5" t="n">
        <v>105711000</v>
      </c>
      <c r="I9" s="5" t="n">
        <v>148100000</v>
      </c>
    </row>
    <row r="10" spans="1:9">
      <c r="A10" s="4" t="s">
        <v>602</v>
      </c>
      <c r="B10" s="5" t="n">
        <v>6169000</v>
      </c>
      <c r="C10" s="5" t="n">
        <v>-956000</v>
      </c>
      <c r="D10" s="5" t="n">
        <v>191000</v>
      </c>
      <c r="E10" s="5" t="n">
        <v>192000</v>
      </c>
      <c r="F10" s="5" t="n">
        <v>311000</v>
      </c>
      <c r="G10" s="5" t="n">
        <v>503000</v>
      </c>
      <c r="H10" s="5" t="n">
        <v>694000</v>
      </c>
      <c r="I10" s="5" t="n">
        <v>-262000</v>
      </c>
    </row>
    <row r="11" spans="1:9">
      <c r="A11" s="4" t="s">
        <v>125</v>
      </c>
      <c r="B11" s="5" t="n">
        <v>-63967000</v>
      </c>
      <c r="C11" s="5" t="n">
        <v>-36896000</v>
      </c>
      <c r="D11" s="5" t="n">
        <v>-11160000</v>
      </c>
      <c r="E11" s="5" t="n">
        <v>-12805000</v>
      </c>
      <c r="F11" s="5" t="n">
        <v>-15212000</v>
      </c>
      <c r="G11" s="5" t="n">
        <v>-28017000</v>
      </c>
      <c r="H11" s="5" t="n">
        <v>-39177000</v>
      </c>
      <c r="I11" s="5" t="n">
        <v>-76073000</v>
      </c>
    </row>
    <row r="12" spans="1:9">
      <c r="A12" s="4" t="s">
        <v>126</v>
      </c>
      <c r="B12" s="5" t="n">
        <v>0</v>
      </c>
      <c r="C12" s="5" t="n">
        <v>-2425000</v>
      </c>
      <c r="D12" s="5" t="n">
        <v>117000</v>
      </c>
      <c r="E12" s="5" t="n">
        <v>-1608000</v>
      </c>
      <c r="F12" s="5" t="n">
        <v>46074000</v>
      </c>
      <c r="G12" s="5" t="n">
        <v>44466000</v>
      </c>
      <c r="H12" s="5" t="n">
        <v>44583000</v>
      </c>
      <c r="I12" s="5" t="n">
        <v>42158000</v>
      </c>
    </row>
    <row r="13" spans="1:9">
      <c r="A13" s="4" t="s">
        <v>127</v>
      </c>
      <c r="B13" s="6" t="n">
        <v>-63967000</v>
      </c>
      <c r="C13" s="5" t="n">
        <v>-39321000</v>
      </c>
      <c r="D13" s="5" t="n">
        <v>-11043000</v>
      </c>
      <c r="E13" s="5" t="n">
        <v>-14413000</v>
      </c>
      <c r="F13" s="5" t="n">
        <v>30862000</v>
      </c>
      <c r="G13" s="5" t="n">
        <v>16449000</v>
      </c>
      <c r="H13" s="5" t="n">
        <v>5406000</v>
      </c>
      <c r="I13" s="5" t="n">
        <v>-33915000</v>
      </c>
    </row>
    <row r="14" spans="1:9">
      <c r="A14" s="4" t="s">
        <v>603</v>
      </c>
    </row>
    <row r="15" spans="1:9">
      <c r="A15" s="3" t="s">
        <v>599</v>
      </c>
    </row>
    <row r="16" spans="1:9">
      <c r="A16" s="4" t="s">
        <v>63</v>
      </c>
      <c r="C16" s="5" t="n">
        <v>21697000</v>
      </c>
      <c r="D16" s="5" t="n">
        <v>24333000</v>
      </c>
      <c r="E16" s="5" t="n">
        <v>26442</v>
      </c>
      <c r="F16" s="5" t="n">
        <v>34358</v>
      </c>
      <c r="G16" s="5" t="n">
        <v>26442</v>
      </c>
      <c r="H16" s="5" t="n">
        <v>24333000</v>
      </c>
      <c r="I16" s="5" t="n">
        <v>21697000</v>
      </c>
    </row>
    <row r="17" spans="1:9">
      <c r="A17" s="4" t="s">
        <v>70</v>
      </c>
      <c r="C17" s="5" t="n">
        <v>23083000</v>
      </c>
      <c r="D17" s="5" t="n">
        <v>23578000</v>
      </c>
      <c r="E17" s="5" t="n">
        <v>24290</v>
      </c>
      <c r="F17" s="5" t="n">
        <v>24978</v>
      </c>
      <c r="G17" s="5" t="n">
        <v>24290</v>
      </c>
      <c r="H17" s="5" t="n">
        <v>23578000</v>
      </c>
      <c r="I17" s="5" t="n">
        <v>23083000</v>
      </c>
    </row>
    <row r="18" spans="1:9">
      <c r="A18" s="4" t="s">
        <v>566</v>
      </c>
      <c r="C18" s="5" t="n">
        <v>231847000</v>
      </c>
      <c r="D18" s="5" t="n">
        <v>249357000</v>
      </c>
      <c r="E18" s="5" t="n">
        <v>263816</v>
      </c>
      <c r="F18" s="5" t="n">
        <v>282792</v>
      </c>
      <c r="G18" s="5" t="n">
        <v>263816</v>
      </c>
      <c r="H18" s="5" t="n">
        <v>249357000</v>
      </c>
      <c r="I18" s="5" t="n">
        <v>231847000</v>
      </c>
    </row>
    <row r="19" spans="1:9">
      <c r="A19" s="4" t="s">
        <v>600</v>
      </c>
      <c r="C19" s="5" t="n">
        <v>231847000</v>
      </c>
      <c r="D19" s="5" t="n">
        <v>249357000</v>
      </c>
      <c r="E19" s="5" t="n">
        <v>263816</v>
      </c>
      <c r="F19" s="5" t="n">
        <v>282792</v>
      </c>
      <c r="G19" s="5" t="n">
        <v>263816</v>
      </c>
      <c r="H19" s="5" t="n">
        <v>249357000</v>
      </c>
      <c r="I19" s="5" t="n">
        <v>231847000</v>
      </c>
    </row>
    <row r="20" spans="1:9">
      <c r="A20" s="3" t="s">
        <v>601</v>
      </c>
    </row>
    <row r="21" spans="1:9">
      <c r="A21" s="4" t="s">
        <v>111</v>
      </c>
      <c r="C21" s="5" t="n">
        <v>42631000</v>
      </c>
      <c r="D21" s="5" t="n">
        <v>23689000</v>
      </c>
      <c r="E21" s="5" t="n">
        <v>38306000</v>
      </c>
      <c r="F21" s="5" t="n">
        <v>44599000</v>
      </c>
      <c r="G21" s="5" t="n">
        <v>82905000</v>
      </c>
      <c r="H21" s="5" t="n">
        <v>106594000</v>
      </c>
      <c r="I21" s="5" t="n">
        <v>149225000</v>
      </c>
    </row>
    <row r="22" spans="1:9">
      <c r="A22" s="4" t="s">
        <v>602</v>
      </c>
      <c r="C22" s="5" t="n">
        <v>-956000</v>
      </c>
      <c r="D22" s="5" t="n">
        <v>191000</v>
      </c>
      <c r="E22" s="5" t="n">
        <v>192000</v>
      </c>
      <c r="F22" s="5" t="n">
        <v>774000</v>
      </c>
      <c r="G22" s="5" t="n">
        <v>966000</v>
      </c>
      <c r="H22" s="5" t="n">
        <v>1157000</v>
      </c>
      <c r="I22" s="5" t="n">
        <v>201000</v>
      </c>
    </row>
    <row r="23" spans="1:9">
      <c r="A23" s="4" t="s">
        <v>125</v>
      </c>
      <c r="C23" s="5" t="n">
        <v>-37138000</v>
      </c>
      <c r="D23" s="5" t="n">
        <v>-11227000</v>
      </c>
      <c r="E23" s="5" t="n">
        <v>-12990000</v>
      </c>
      <c r="F23" s="5" t="n">
        <v>-15380000</v>
      </c>
      <c r="G23" s="5" t="n">
        <v>-28370000</v>
      </c>
      <c r="H23" s="5" t="n">
        <v>-39597000</v>
      </c>
      <c r="I23" s="5" t="n">
        <v>-76735000</v>
      </c>
    </row>
    <row r="24" spans="1:9">
      <c r="A24" s="4" t="s">
        <v>126</v>
      </c>
      <c r="C24" s="5" t="n">
        <v>-2425000</v>
      </c>
      <c r="D24" s="5" t="n">
        <v>117000</v>
      </c>
      <c r="E24" s="5" t="n">
        <v>-1608000</v>
      </c>
      <c r="F24" s="5" t="n">
        <v>48372000</v>
      </c>
      <c r="G24" s="5" t="n">
        <v>46764000</v>
      </c>
      <c r="H24" s="5" t="n">
        <v>46881000</v>
      </c>
      <c r="I24" s="5" t="n">
        <v>44456000</v>
      </c>
    </row>
    <row r="25" spans="1:9">
      <c r="A25" s="4" t="s">
        <v>127</v>
      </c>
      <c r="C25" s="5" t="n">
        <v>-39563000</v>
      </c>
      <c r="D25" s="5" t="n">
        <v>-11110000</v>
      </c>
      <c r="E25" s="5" t="n">
        <v>-14598000</v>
      </c>
      <c r="F25" s="5" t="n">
        <v>32992000</v>
      </c>
      <c r="G25" s="5" t="n">
        <v>18394000</v>
      </c>
      <c r="H25" s="5" t="n">
        <v>7284000</v>
      </c>
      <c r="I25" s="5" t="n">
        <v>-32279000</v>
      </c>
    </row>
    <row r="26" spans="1:9">
      <c r="A26" s="4" t="s">
        <v>604</v>
      </c>
    </row>
    <row r="27" spans="1:9">
      <c r="A27" s="3" t="s">
        <v>599</v>
      </c>
    </row>
    <row r="28" spans="1:9">
      <c r="A28" s="4" t="s">
        <v>63</v>
      </c>
      <c r="C28" s="5" t="n">
        <v>1513000</v>
      </c>
      <c r="D28" s="5" t="n">
        <v>1271000</v>
      </c>
      <c r="E28" s="5" t="n">
        <v>1204</v>
      </c>
      <c r="F28" s="5" t="n">
        <v>1019</v>
      </c>
      <c r="G28" s="5" t="n">
        <v>1204</v>
      </c>
      <c r="H28" s="5" t="n">
        <v>1271000</v>
      </c>
      <c r="I28" s="5" t="n">
        <v>1513000</v>
      </c>
    </row>
    <row r="29" spans="1:9">
      <c r="A29" s="4" t="s">
        <v>70</v>
      </c>
      <c r="C29" s="5" t="n">
        <v>-2760000</v>
      </c>
      <c r="D29" s="5" t="n">
        <v>-2760000</v>
      </c>
      <c r="E29" s="5" t="n">
        <v>-2760</v>
      </c>
      <c r="F29" s="5" t="n">
        <v>-2760</v>
      </c>
      <c r="G29" s="5" t="n">
        <v>-2760</v>
      </c>
      <c r="H29" s="5" t="n">
        <v>-2760000</v>
      </c>
      <c r="I29" s="5" t="n">
        <v>-2760000</v>
      </c>
    </row>
    <row r="30" spans="1:9">
      <c r="A30" s="4" t="s">
        <v>566</v>
      </c>
      <c r="C30" s="5" t="n">
        <v>-1247000</v>
      </c>
      <c r="D30" s="5" t="n">
        <v>-1489000</v>
      </c>
      <c r="E30" s="5" t="n">
        <v>-1556</v>
      </c>
      <c r="F30" s="5" t="n">
        <v>-1741</v>
      </c>
      <c r="G30" s="5" t="n">
        <v>-1556</v>
      </c>
      <c r="H30" s="5" t="n">
        <v>-1489000</v>
      </c>
      <c r="I30" s="5" t="n">
        <v>-1247000</v>
      </c>
    </row>
    <row r="31" spans="1:9">
      <c r="A31" s="4" t="s">
        <v>600</v>
      </c>
      <c r="C31" s="5" t="n">
        <v>-1247000</v>
      </c>
      <c r="D31" s="5" t="n">
        <v>-1489000</v>
      </c>
      <c r="E31" s="5" t="n">
        <v>-1556</v>
      </c>
      <c r="F31" s="5" t="n">
        <v>-1741</v>
      </c>
      <c r="G31" s="5" t="n">
        <v>-1556</v>
      </c>
      <c r="H31" s="5" t="n">
        <v>-1489000</v>
      </c>
      <c r="I31" s="5" t="n">
        <v>-1247000</v>
      </c>
    </row>
    <row r="32" spans="1:9">
      <c r="A32" s="3" t="s">
        <v>601</v>
      </c>
    </row>
    <row r="33" spans="1:9">
      <c r="A33" s="4" t="s">
        <v>111</v>
      </c>
      <c r="C33" s="5" t="n">
        <v>-242000</v>
      </c>
      <c r="D33" s="5" t="n">
        <v>-67000</v>
      </c>
      <c r="E33" s="5" t="n">
        <v>-185000</v>
      </c>
      <c r="F33" s="5" t="n">
        <v>-631000</v>
      </c>
      <c r="G33" s="5" t="n">
        <v>-816000</v>
      </c>
      <c r="H33" s="5" t="n">
        <v>-883000</v>
      </c>
      <c r="I33" s="5" t="n">
        <v>-1125000</v>
      </c>
    </row>
    <row r="34" spans="1:9">
      <c r="A34" s="4" t="s">
        <v>602</v>
      </c>
      <c r="C34" s="5" t="n">
        <v>0</v>
      </c>
      <c r="D34" s="5" t="n">
        <v>0</v>
      </c>
      <c r="E34" s="5" t="n">
        <v>0</v>
      </c>
      <c r="F34" s="5" t="n">
        <v>-463000</v>
      </c>
      <c r="G34" s="5" t="n">
        <v>-463000</v>
      </c>
      <c r="H34" s="5" t="n">
        <v>-463000</v>
      </c>
      <c r="I34" s="5" t="n">
        <v>-463000</v>
      </c>
    </row>
    <row r="35" spans="1:9">
      <c r="A35" s="4" t="s">
        <v>125</v>
      </c>
      <c r="C35" s="5" t="n">
        <v>242000</v>
      </c>
      <c r="D35" s="5" t="n">
        <v>67000</v>
      </c>
      <c r="E35" s="5" t="n">
        <v>185000</v>
      </c>
      <c r="F35" s="5" t="n">
        <v>168000</v>
      </c>
      <c r="G35" s="5" t="n">
        <v>353000</v>
      </c>
      <c r="H35" s="5" t="n">
        <v>420000</v>
      </c>
      <c r="I35" s="5" t="n">
        <v>662000</v>
      </c>
    </row>
    <row r="36" spans="1:9">
      <c r="A36" s="4" t="s">
        <v>126</v>
      </c>
      <c r="C36" s="5" t="n">
        <v>0</v>
      </c>
      <c r="D36" s="5" t="n">
        <v>0</v>
      </c>
      <c r="E36" s="5" t="n">
        <v>0</v>
      </c>
      <c r="F36" s="5" t="n">
        <v>-2298000</v>
      </c>
      <c r="G36" s="5" t="n">
        <v>-2298000</v>
      </c>
      <c r="H36" s="5" t="n">
        <v>-2298000</v>
      </c>
      <c r="I36" s="5" t="n">
        <v>-2298000</v>
      </c>
    </row>
    <row r="37" spans="1:9">
      <c r="A37" s="4" t="s">
        <v>127</v>
      </c>
      <c r="C37" s="6" t="n">
        <v>242000</v>
      </c>
      <c r="D37" s="6" t="n">
        <v>67000</v>
      </c>
      <c r="E37" s="6" t="n">
        <v>185000</v>
      </c>
      <c r="F37" s="6" t="n">
        <v>-2130000</v>
      </c>
      <c r="G37" s="6" t="n">
        <v>-1945000</v>
      </c>
      <c r="H37" s="6" t="n">
        <v>-1878000</v>
      </c>
      <c r="I37" s="6" t="n">
        <v>-163600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3"/>
    <col customWidth="1" max="5" min="5" width="14"/>
    <col customWidth="1" max="6" min="6" width="14"/>
    <col customWidth="1" max="7" min="7" width="14"/>
    <col customWidth="1" max="8" min="8" width="14"/>
  </cols>
  <sheetData>
    <row r="1" spans="1:8">
      <c r="A1" s="1" t="s">
        <v>605</v>
      </c>
      <c r="B1" s="2" t="s">
        <v>606</v>
      </c>
      <c r="C1" s="2" t="s">
        <v>607</v>
      </c>
      <c r="D1" s="2" t="s">
        <v>608</v>
      </c>
      <c r="E1" s="2" t="s">
        <v>609</v>
      </c>
      <c r="F1" s="2" t="s">
        <v>2</v>
      </c>
      <c r="G1" s="2" t="s">
        <v>58</v>
      </c>
      <c r="H1" s="2" t="s">
        <v>610</v>
      </c>
    </row>
    <row r="2" spans="1:8">
      <c r="A2" s="3" t="s">
        <v>611</v>
      </c>
    </row>
    <row r="3" spans="1:8">
      <c r="A3" s="4" t="s">
        <v>102</v>
      </c>
      <c r="F3" s="5" t="n">
        <v>80000000</v>
      </c>
      <c r="G3" s="5" t="n">
        <v>80000000</v>
      </c>
      <c r="H3" s="5" t="n">
        <v>80000000</v>
      </c>
    </row>
    <row r="4" spans="1:8">
      <c r="A4" s="4" t="s">
        <v>545</v>
      </c>
    </row>
    <row r="5" spans="1:8">
      <c r="A5" s="3" t="s">
        <v>611</v>
      </c>
    </row>
    <row r="6" spans="1:8">
      <c r="A6" s="4" t="s">
        <v>546</v>
      </c>
      <c r="C6" s="5" t="n">
        <v>60000000</v>
      </c>
    </row>
    <row r="7" spans="1:8">
      <c r="A7" s="4" t="s">
        <v>102</v>
      </c>
      <c r="C7" s="5" t="n">
        <v>140000000</v>
      </c>
    </row>
    <row r="8" spans="1:8">
      <c r="A8" s="4" t="s">
        <v>612</v>
      </c>
      <c r="B8" s="10" t="n">
        <v>34.4</v>
      </c>
    </row>
    <row r="9" spans="1:8">
      <c r="A9" s="4" t="s">
        <v>613</v>
      </c>
      <c r="B9" s="10" t="n">
        <v>1.3</v>
      </c>
    </row>
    <row r="10" spans="1:8">
      <c r="A10" s="4" t="s">
        <v>614</v>
      </c>
    </row>
    <row r="11" spans="1:8">
      <c r="A11" s="3" t="s">
        <v>611</v>
      </c>
    </row>
    <row r="12" spans="1:8">
      <c r="A12" s="4" t="s">
        <v>615</v>
      </c>
      <c r="E12" s="10" t="n">
        <v>6.1</v>
      </c>
    </row>
    <row r="13" spans="1:8">
      <c r="A13" s="4" t="s">
        <v>616</v>
      </c>
      <c r="E13" s="10" t="n">
        <v>4.8</v>
      </c>
    </row>
    <row r="14" spans="1:8">
      <c r="A14" s="4" t="s">
        <v>617</v>
      </c>
      <c r="D14" s="6" t="n">
        <v>1</v>
      </c>
    </row>
    <row r="15" spans="1:8">
      <c r="A15" s="4" t="s">
        <v>618</v>
      </c>
    </row>
    <row r="16" spans="1:8">
      <c r="A16" s="3" t="s">
        <v>611</v>
      </c>
    </row>
    <row r="17" spans="1:8">
      <c r="A17" s="4" t="s">
        <v>619</v>
      </c>
      <c r="B17" s="4" t="s">
        <v>6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26:47Z</dcterms:created>
  <dcterms:modified xmlns:dcterms="http://purl.org/dc/terms/" xmlns:xsi="http://www.w3.org/2001/XMLSchema-instance" xsi:type="dcterms:W3CDTF">2020-06-12T17:26:47Z</dcterms:modified>
</cp:coreProperties>
</file>